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Signi" sheetId="6" r:id="rId6"/>
    <s:sheet name="Note 2 - Going Concern and Mana" sheetId="7" r:id="rId7"/>
    <s:sheet name="Note 3 - Revenue Recognition" sheetId="8" r:id="rId8"/>
    <s:sheet name="Note 4 - Inventories" sheetId="9" r:id="rId9"/>
    <s:sheet name="Note 5 - Software Development C" sheetId="10" r:id="rId10"/>
    <s:sheet name="Note 6 - Accounts Receivable Li" sheetId="11" r:id="rId11"/>
    <s:sheet name="Note 7 - Term Loan, Revolving L" sheetId="12" r:id="rId12"/>
    <s:sheet name="Note 8 - Fair Value" sheetId="13" r:id="rId13"/>
    <s:sheet name="Note 9 - Sale of Product Lines" sheetId="14" r:id="rId14"/>
    <s:sheet name="Note 10 - Loss Per Share" sheetId="15" r:id="rId15"/>
    <s:sheet name="Note 11 - Share-based Compensat" sheetId="16" r:id="rId16"/>
    <s:sheet name="Note 12 - Significant Customer " sheetId="17" r:id="rId17"/>
    <s:sheet name="Note 13 - Income Taxes" sheetId="18" r:id="rId18"/>
    <s:sheet name="Note 14 - Warranty Obligations" sheetId="19" r:id="rId19"/>
    <s:sheet name="Note 15 - Series B, C, D Conver" sheetId="20" r:id="rId20"/>
    <s:sheet name="Note 16 - Private Placement Off" sheetId="21" r:id="rId21"/>
    <s:sheet name="Note 17 - Exercise of Series C " sheetId="22" r:id="rId22"/>
    <s:sheet name="Note 18 - Commitments and Conti" sheetId="23" r:id="rId23"/>
    <s:sheet name="Significant Accounting Policies" sheetId="24" r:id="rId24"/>
    <s:sheet name="Note 4 - Inventories (Tables)" sheetId="25" r:id="rId25"/>
    <s:sheet name="Note 8 - Fair Value (Tables)" sheetId="26" r:id="rId26"/>
    <s:sheet name="Note 9 - Sale of Product Lines " sheetId="27" r:id="rId27"/>
    <s:sheet name="Note 10 - Loss Per Share (Table" sheetId="28" r:id="rId28"/>
    <s:sheet name="Note 11 - Share-based Compens29" sheetId="29" r:id="rId29"/>
    <s:sheet name="Note 12 - Significant Custome30" sheetId="30" r:id="rId30"/>
    <s:sheet name="Note 14 - Warranty Obligations " sheetId="31" r:id="rId31"/>
    <s:sheet name="Note 15 - Series B, C, D Conv32" sheetId="32" r:id="rId32"/>
    <s:sheet name="Note 2 - Going Concern and Ma33" sheetId="33" r:id="rId33"/>
    <s:sheet name="Note 3 - Revenue Recognition (D" sheetId="34" r:id="rId34"/>
    <s:sheet name="Note 4 - Inventories - Inventor" sheetId="35" r:id="rId35"/>
    <s:sheet name="Note 5 - Software Development36" sheetId="36" r:id="rId36"/>
    <s:sheet name="Note 6 - Accounts Receivable 37" sheetId="37" r:id="rId37"/>
    <s:sheet name="Note 7 - Term Loan, Revolving38" sheetId="38" r:id="rId38"/>
    <s:sheet name="Note 8 - Fair Value (Details Te" sheetId="39" r:id="rId39"/>
    <s:sheet name="Note 8 - Fair Value - Fair Valu" sheetId="40" r:id="rId40"/>
    <s:sheet name="Note 8 - Fair Value - Summary o" sheetId="41" r:id="rId41"/>
    <s:sheet name="Note 8 - Fair Value - Quantitat" sheetId="42" r:id="rId42"/>
    <s:sheet name="Note 9 - Sale of Product Line43" sheetId="43" r:id="rId43"/>
    <s:sheet name="Note 9 - Sale of Product Line44" sheetId="44" r:id="rId44"/>
    <s:sheet name="Note 10 - Loss Per Share - Net " sheetId="45" r:id="rId45"/>
    <s:sheet name="Note 11 - Share-based Compens46" sheetId="46" r:id="rId46"/>
    <s:sheet name="Note 11 - Share-based Compens47" sheetId="47" r:id="rId47"/>
    <s:sheet name="Note 11 - Share-based Compens48" sheetId="48" r:id="rId48"/>
    <s:sheet name="Note 12 - Significant Custome49" sheetId="49" r:id="rId49"/>
    <s:sheet name="Note 12 - Significant Custome50" sheetId="50" r:id="rId50"/>
    <s:sheet name="Note 13 - Income Taxes (Details" sheetId="51" r:id="rId51"/>
    <s:sheet name="Note 14 - Warranty Obligation52" sheetId="52" r:id="rId52"/>
    <s:sheet name="Note 15 - Series B, C, D Conv53" sheetId="53" r:id="rId53"/>
    <s:sheet name="Note 15 - Series B, C, D Conv54" sheetId="54" r:id="rId54"/>
    <s:sheet name="Note 16 - Private Placement O55" sheetId="55" r:id="rId55"/>
    <s:sheet name="Note 17 - Exercise of Series 56" sheetId="56" r:id="rId56"/>
    <s:sheet name="Note 18 - Commitments and Con57" sheetId="57" r:id="rId57"/>
  </s:sheets>
  <s:definedNames/>
  <s:calcPr calcId="124519" calcMode="auto" fullCalcOnLoad="1"/>
</s:workbook>
</file>

<file path=xl/sharedStrings.xml><?xml version="1.0" encoding="utf-8"?>
<sst xmlns="http://schemas.openxmlformats.org/spreadsheetml/2006/main" uniqueCount="579">
  <si>
    <t>Document And Entity Information - shares</t>
  </si>
  <si>
    <t>6 Months Ended</t>
  </si>
  <si>
    <t>Sep. 24, 2016</t>
  </si>
  <si>
    <t>Oct. 27, 2016</t>
  </si>
  <si>
    <t>Document Information [Line Items]</t>
  </si>
  <si>
    <t>Entity Registrant Name</t>
  </si>
  <si>
    <t>GIGA TRONICS INC</t>
  </si>
  <si>
    <t>Entity Central Index Key</t>
  </si>
  <si>
    <t>Trading Symbol</t>
  </si>
  <si>
    <t>giga</t>
  </si>
  <si>
    <t>Current Fiscal Year End Date</t>
  </si>
  <si>
    <t>--03-25</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24,
		2016</t>
  </si>
  <si>
    <t>Document Fiscal Year Focus</t>
  </si>
  <si>
    <t>Document Fiscal Period Focus</t>
  </si>
  <si>
    <t>Q2</t>
  </si>
  <si>
    <t>Amendment Flag</t>
  </si>
  <si>
    <t>false</t>
  </si>
  <si>
    <t>Condensed Consolidated Balance Sheets (Current Period Unaudited) - USD ($)</t>
  </si>
  <si>
    <t>Mar. 26, 2016</t>
  </si>
  <si>
    <t>Series A Preferred Stock [Member]</t>
  </si>
  <si>
    <t>Shareholders' equity:</t>
  </si>
  <si>
    <t>Preferred stock</t>
  </si>
  <si>
    <t>Series B, C, and D Preferred Stock [Member]</t>
  </si>
  <si>
    <t>Cash and cash-equivalents</t>
  </si>
  <si>
    <t>Trade accounts receivable, net of allowance of $45, respectively</t>
  </si>
  <si>
    <t>Inventories, net</t>
  </si>
  <si>
    <t>Prepaid expenses and other current assets</t>
  </si>
  <si>
    <t>Total current assets</t>
  </si>
  <si>
    <t>Property and equipment, net</t>
  </si>
  <si>
    <t>Other long term assets</t>
  </si>
  <si>
    <t>Capitalized software development costs</t>
  </si>
  <si>
    <t>Total assets</t>
  </si>
  <si>
    <t>Line of credit</t>
  </si>
  <si>
    <t>Current portion of long term debt, net of discount</t>
  </si>
  <si>
    <t>Accounts payable</t>
  </si>
  <si>
    <t>Accrued payroll and benefits</t>
  </si>
  <si>
    <t>Deferred revenue</t>
  </si>
  <si>
    <t>Deferred rent</t>
  </si>
  <si>
    <t>Capital lease obligations</t>
  </si>
  <si>
    <t>Deferred liability related to asset sale</t>
  </si>
  <si>
    <t>Other current liabilities</t>
  </si>
  <si>
    <t>Total current liabilities</t>
  </si>
  <si>
    <t>Warrant liability, at estimated fair value</t>
  </si>
  <si>
    <t>Long term obligations - capital lease</t>
  </si>
  <si>
    <t>Total liabilities</t>
  </si>
  <si>
    <t>Commitments and contingencies</t>
  </si>
  <si>
    <t xml:space="preserve"> </t>
  </si>
  <si>
    <t>Common stock of no par value; Authorized - 40,000,000 shares; 9,549,703 shares at September 24, 2016 and March 26, 2016 issued and outstanding</t>
  </si>
  <si>
    <t>Accumulated deficit</t>
  </si>
  <si>
    <t>Total shareholders' equity</t>
  </si>
  <si>
    <t>Total liabilities and shareholders' equity</t>
  </si>
  <si>
    <t>Condensed Consolidated Balance Sheets (Current Period Unaudited) (Parentheticals) - USD ($) $ in Thousands</t>
  </si>
  <si>
    <t>Preferred stock, authorized (in shares)</t>
  </si>
  <si>
    <t>Preferred stock, issued (in shares)</t>
  </si>
  <si>
    <t>Preferred stock, outstanding (in shares)</t>
  </si>
  <si>
    <t>Preferred stock, liquidation preference</t>
  </si>
  <si>
    <t>Trade accounts receivable, allowance</t>
  </si>
  <si>
    <t>Preferred stock, par value (in dollars per share)</t>
  </si>
  <si>
    <t>Common stock, par value (in dollars per share)</t>
  </si>
  <si>
    <t>Common stock, authorized (in shares)</t>
  </si>
  <si>
    <t>Common stock, issued (in shares)</t>
  </si>
  <si>
    <t>Common stock, outstanding (in shares)</t>
  </si>
  <si>
    <t>Condensed Consolidated Statements of Operations (Unaudited) - USD ($) shares in Thousands</t>
  </si>
  <si>
    <t>3 Months Ended</t>
  </si>
  <si>
    <t>Sep. 26, 2015</t>
  </si>
  <si>
    <t>Net sales</t>
  </si>
  <si>
    <t>Cost of sales</t>
  </si>
  <si>
    <t>Gross margin</t>
  </si>
  <si>
    <t>Operating expenses:</t>
  </si>
  <si>
    <t>Engineering</t>
  </si>
  <si>
    <t>Selling, general and administrative</t>
  </si>
  <si>
    <t>Total operating expenses</t>
  </si>
  <si>
    <t>Operating loss</t>
  </si>
  <si>
    <t>Net gain recognized</t>
  </si>
  <si>
    <t>Gain on adjustment of warrant liability to fair value</t>
  </si>
  <si>
    <t>Interest expense:</t>
  </si>
  <si>
    <t>Interest expense, net</t>
  </si>
  <si>
    <t>Interest expense from accretion of loan discount</t>
  </si>
  <si>
    <t>Total interest expense, net</t>
  </si>
  <si>
    <t>Loss before income taxes</t>
  </si>
  <si>
    <t>Provision for income taxes</t>
  </si>
  <si>
    <t>Net loss</t>
  </si>
  <si>
    <t>Loss per common share - basic (in dollars per share)</t>
  </si>
  <si>
    <t>Loss per common share - diluted (in dollars per share)</t>
  </si>
  <si>
    <t>Weighted average shares used in per share calculation:</t>
  </si>
  <si>
    <t>Basic (in shares)</t>
  </si>
  <si>
    <t>Diluted (in shares)</t>
  </si>
  <si>
    <t>Condensed Consolidated Statements of Cash Flows (Unaudited) - USD ($)</t>
  </si>
  <si>
    <t>Cash flows from operating activities:</t>
  </si>
  <si>
    <t>Adjustments to reconcile net loss to net cash provided by (used in) operating activities:</t>
  </si>
  <si>
    <t>Depreciation and amortization</t>
  </si>
  <si>
    <t>Share based compensation</t>
  </si>
  <si>
    <t>Adjustment of warrant liability to fair value</t>
  </si>
  <si>
    <t>Accretion of discounts and issuance costs on debt</t>
  </si>
  <si>
    <t>Change in deferred rent</t>
  </si>
  <si>
    <t>Gain on sale of product line</t>
  </si>
  <si>
    <t>Changes in operating assets and liabilities</t>
  </si>
  <si>
    <t>Trade accounts receivable</t>
  </si>
  <si>
    <t>Inventories</t>
  </si>
  <si>
    <t>Prepaid expenses and other assets</t>
  </si>
  <si>
    <t>Net cash provided by (used in) operating activities</t>
  </si>
  <si>
    <t>Cash flows from investing activities:</t>
  </si>
  <si>
    <t>Cash received from Astronics</t>
  </si>
  <si>
    <t>Cash returned related to sale of product line</t>
  </si>
  <si>
    <t>Purchases of property and equipment</t>
  </si>
  <si>
    <t>Net cash provided by (used in) investing activities</t>
  </si>
  <si>
    <t>Cash flows from financing activities:</t>
  </si>
  <si>
    <t>Proceeds from line of credit</t>
  </si>
  <si>
    <t>Repayments of debt</t>
  </si>
  <si>
    <t>Payments on capital leases</t>
  </si>
  <si>
    <t>Proceeds from exercise of stock options</t>
  </si>
  <si>
    <t>Net cash (used in) provided by financing activities</t>
  </si>
  <si>
    <t>Increase/(De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financing activities:</t>
  </si>
  <si>
    <t>Equipment disposal</t>
  </si>
  <si>
    <t>Equipment acquired under capital lease</t>
  </si>
  <si>
    <t>Note 1 - Organization and Significant Accounting Policies</t>
  </si>
  <si>
    <t>Notes to Financial Statements</t>
  </si>
  <si>
    <t>Significant Accounting Policies [Text Block]</t>
  </si>
  <si>
    <t>(1) Organization and Significant Accounting Policies The condensed consolidated financial statements included herein have been prepared by Giga-tronics Incorporated (the “Company”), pursuant to the rules and regulations of the Securities and Exchange Commission. The consolidated results of operations for the interim periods shown in this report are not necessarily indicative of results to be expected for the fiscal year. In the opinion of management, the information contained herein reflects all adjustments (consisting of normal recurring entries) necessary to make the consolidated results of operations for the interim periods a fair statement of such operations. For further information, refer to the consolidated financial statements and footnotes thereto, included in the Annual Report on Form 10-K, filed with the Securities and Exchange Commission for the year ended March 26, 2016. Principles of Consolidation Derivatives Software Development Costs Discontinued Operations New Accounting Standards Revenue from Contracts with Customers (Topic 606): Identifying Performance Obligations and Licensing. Revenue from Contracts with Customers (Topic 606)</t>
  </si>
  <si>
    <t>Note 2 - Going Concern and Management's Plan</t>
  </si>
  <si>
    <t>Substantial Doubt about Going Concern [Text Block]</t>
  </si>
  <si>
    <t xml:space="preserve"> 2) Going Concern and Management’s Plan The Company incurred net losses of $396,000 for the second quarter of fiscal 2017 and $498,000 for the first half of fiscal 2017, respectively. These losses have contributed to an accumulated deficit of $24.5 million as of September 24, 2016. The Company has experienced delays in the development of features, orders, and shipments for the new Advanced Signal Generator (“ASG”). These delays have contributed, in part, to a decrease in working capital from $1.8 million at March 26, 2016, to $1.2 million at September 24, 2016. The new ASG product has shipped to several customers, but potential delays in the development of features, longer than anticipated sales cycles, or the ability to efficiently manufacture the ASG, could significantly contribute to additional future losses and decreases in working capital. To help fund operations, the Company relies on advances under the line of credit with Bridge Bank. The line of credit expires on May 7, 2017. The agreement includes a subjective acceleration clause, which allows for amounts due under the facility to become immediately due in the event of a material adverse change in the Company’s business condition (financial or otherwise), operations, properties or prospects, or ability to repay the credit based on the lender’s judgment. As of September 24, 2016, the line of credit had an outstanding balance of $800,000, and additional borrowing capacity of $848,000. These matters raise substantial doubt as to the Company’s ability to continue as a going concern. To address these matters, the Company’s management has taken several actions to provide additional liquidity and reduce costs and expenses going forward. These actions are described in the following paragraphs. ● On June 20, 2016, the Company entered into an Asset Purchase Agreement with Astronics Test Systems Inc. (Astronics), (see Note 9, Sale of Product Lines). Upon signing, Astronics paid $850,000 for the intellectual property of the product line. Astronics also purchased approximately $960,000 of related raw materials and work-in-progress inventory from the Company during the second quarter ended September 24, 2016. Proceeds from the asset sale will be used for working capital and general corporate purposes. ● In July 2016, Microsource received a $1.9 million non-recurring engineering order associated with redesigning a component of its high performance YIG filter used on an aircraft platform. The Company started delivering the NRE services during the three months ended September 24, 2016 and expects to continue such services over the next nine to twelve months. ● In June 2016, the Giga-tronics Division received a $3.3 million order from the United States Navy for the Company’s Real-Time Threat Emulation Systems (“TEmS”) (which combines the Company’s ASG hardware platform along with software developed and licensed to the Company from a major aerospace and defense company) which the Company expects to ship in the second half of fiscal 2017. In July 2016, the Giga-tronics Division also received an order for $542,000 from the United States Navy for the ASG hardware only platform. The Company fulfilled the ASG hardware only order in the current quarter ended September 24, 2016. ● In April 2016, Microsource received a $4.5 million order for YIG RADAR filters for a fighter jet platform, representing a 50% increase compared to the customer’s previous jet platform order in fiscal 2016. We shipped approximately $1.1 million of the fiscal 2017 order during the three months ended September 24, 2016 and we expect to ship the remainder throughout fiscal 2017. ● With the elimination of Giga-tronics Switch, Power Meter, Amplifier, and Signal Generator legacy product lines resulting from the Asset Purchase Agreements with Spanawave and Astronics, (see Note 9, Sale of Product Lines), we have been able to reduce the number of employees by approximately 20%, from 71 in November 2015 to 56 on October 31, 2016, while providing additional cash for operations from the proceeds of the sales. ● Giga-tronics plans to work with Bridge Bank to renew the line of credit prior to its May 7, 2017 expiration. ● In the first quarter of fiscal 2016, the Company’s Microsource business unit finalized a multiyear $10.0 million YIG production order (“YIG Production Order”). The Company started shipping the YIG Production Order in the second quarter of fiscal 2017. We shipped approximately $467,000 during the three months ended September 24, 2016 and we expect to ship the remainder through 2020. ● To assist with the upfront purchases of inventory required for future product deliveries, the Company entered into advance payment arrangements with certain customers, whereby the customers reimburse the Company for raw material purchases prior to the shipment of the finished products. In the second quarter of fiscal 2017, the Company entered into advance payment arrangements totaling $621,000. The Company will continue to seek similar terms in future agreements with these customers and other customers. Management will continue to review all aspects of the business in an effort to improve cash flow and reduce costs and expenses while continuing to invest, to the extent possible, in new product development for future revenue streams. Management will also continue to seek additional working capital through debt or equity financing, however, there are no assurances that such financings will be available at all, or on terms acceptable to the Company. Cumulative losses have had a significant negative impact on the financial condition of the Company and raise substantial doubt about the Company’s ability to continue as a going concern. The Consolidated Financial Statements have been prepared assuming the Company will continue as a going concern and do not include any adjustments that might result if the Company were unable to do so. </t>
  </si>
  <si>
    <t>Note 3 - Revenue Recognition</t>
  </si>
  <si>
    <t>Revenue Recognition Disclosure [Text Block]</t>
  </si>
  <si>
    <t>(3) Revenue Recognition The Company records revenue when there is persuasive evidence o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 On certain large development contracts, revenue is recognized upon achievement of substantive milestones. Determining whether a milestone is substantive is a matter of judgment and that assessment is performed only at the inception of the arrangement. The consideration earned from the achievement of a milestone must meet all of the following for the milestone to be considered substantive: a. It is commensurate with either of the following: 1. The Company’s performance to achieve the milestone. 2. The enhancement of the value of the delivered item or items as a result of a specific outcome resulting from the Company's performance to achieve the milestone. b. It relates solely to past performance. c. It is reasonable relative to all of the deliverables and payment terms (including other potential milestone consideration) within the arrangement. Milestones for revenue recognition are agreed upon with the customer prior to the start of the contract and some milestones will be tied to product shipping while others will be tied to design review. In fiscal 2015 the Company’s Microsource business unit received a $6.5 million order from a major aerospace company for non-recurring engineering services to develop a variant of its high performance fast tuning YIG filters for an aircraft platform and to deliver a limited number of flight-qualified prototype hardware units (the “NRE Order”) which is being accounted for on a milestone basis. The Company considered factors such as estimated completion dates and product acceptance of the order prior to accounting for the NRE Order as milestone revenue. During the three and six month periods ended September 24, 2016, revenue recognized on a milestone basis were $333,000 and $478,000, respectively. During the three and six month periods ended September 26, 2015, revenue recognized on a milestone basis were $18,000 and $710,000, respectively. On certain contracts with several of the Company’s significant customers the Company receives payments in advance of manufacturing. Advanced payments are recorded as deferred revenue until the revenue recognition criteria described above have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Company provides for estimated costs that may be incurred for product warranties at the time of shipment. The Company’s warranty policy generally provides twelve to eighteen months depending on the customer. The estimated cost of warranty coverage is based on the Company’s actual historical experience with its current products or similar products. For new products, the required reserve is based on historical experience of similar products until such time as sufficient historical data has been collected on the new product. Adjustments are made as new information becomes available.</t>
  </si>
  <si>
    <t>Note 4 - Inventories</t>
  </si>
  <si>
    <t>Inventory Disclosure [Text Block]</t>
  </si>
  <si>
    <t xml:space="preserve">(4) Inventories Inventories consisted of the following: (In thousands) September 24, 2016 March 26, 2016 Raw materials $ 2,648 $ 3,489 Work-in-progress 2,666 2,156 Finished goods 42 2 Demonstration inventory 103 47 Total $ 5,459 $ 5,694 </t>
  </si>
  <si>
    <t>Note 5 - Software Development Costs</t>
  </si>
  <si>
    <t>Research, Development, and Computer Software Disclosure [Text Block]</t>
  </si>
  <si>
    <t xml:space="preserve">( 5) Software Development Costs On September 3, 2015, the Company entered into a software development agreement with a major aerospace and defense company whereby the aerospace company would develop and license its simulation software to the Company. The simulation software (also called Open Loop Simulator or OLS technology) is currently the aerospace company’s intellectual property. The OLS technology generates threat simulations and enables various hardware to generate signals for performing threat analysis on systems under test. The Company intends to license the OLS software as a bundled or integrated solution with its Advanced Signal Generator system. The Company is obligated to pay the aerospace company software development costs and fees for OLS of $919,000 in the aggregate, which is payable in monthly installments as the work is performed by the aerospace company. The OLS technology is a perpetual license agreement that may be terminated by the Company at any time as long as the Company provides a notice to the aerospace company and pays for the development costs incurred through the notice termination date. The Company signed an amendment to the software development agreement in July of 2016 for additional features and functionality at an estimated cost of $265,000 that would be payable in monthly installments as the work is performed by the aerospace company through early 2017. The Company is also obligated to pay royalties to the aerospace company on net sales of its Advanced Signal Generator product sold with the OLS software equal to a percentage of net sales price of each ASG system sold and subject to certain minimums. The Company expenses research and development costs as they are incurred. Development costs of computer software to be sold, leased, or otherwise marketed are subject to capitalization beginning when a product’s technological feasibility has been established and ending when a product is available for general release to customers. As of September 24, 2016, capitalized software costs were $1.2 million. There was no additional cost capitalized in the three months ended September 24, 2016 as the development was substantially complete. The Company intends to begin amortizing the costs of capitalized software to cost of sales in the second half of fiscal 2017, upon the release of the product to its customers. </t>
  </si>
  <si>
    <t>Note 6 - Accounts Receivable Line of Credit</t>
  </si>
  <si>
    <t>Bridge Bank [Member]</t>
  </si>
  <si>
    <t>Debt Disclosure [Text Block]</t>
  </si>
  <si>
    <t>( 6) Accounts Receivable Line of Credit On June 1, 2015 the Company entered into a $2.5 million Revolving Accounts Receivable Line of Credit agreement with Bridge Bank. The agreement provides for a maximum borrowing capacity of $2.5 million of which $2.0 million is subject to a borrowing base calculation and $500,000 is non-formula based. The loan is secured by all assets of the Company including intellectual property and general intangibles and provides for a borrowing capacity equal to 80% of eligible accounts receivable. The loan matures on May 7, 2017 and bears an interest rate equal to 1.5% over the bank’s prime rate of interest (which was 3.5% at September 24, 2016 resulting in an interest rate of 5.0%). Interest is payable monthly with principal due upon maturity. In connection with the agreement, the Company paid a commitment fee of $12,500, and an additional $12,500 was due in May 2016. The loan agreement also contains financial and non-financial covenants that are customary for this type of lending and includes a covenant to maintain an asset coverage ratio of at least 135% (defined as unrestricted cash and cash equivalents maintained with Bridge Bank, plus eligible accounts receivable aged less than 90 days from the invoice date, divided by the total amount of outstanding principal of all obligations under the loan agreement). As of September 24, 2016, the Company was in compliance with all the financial covenants under the agreement. The line of credit requires a lockbox arrangement, which provides for receipts to be swept daily to reduce borrowings outstanding at the discretion of Bridge Bank. This arrangement, combined with the existence of the subjective acceleration clause in the line of credit agreement, necessitates the line of credit be classified as a current liability on the balance sheet. The acceleration clause allows for amounts due under the facility to become immediately due in the event of a material adverse change in the Company’s business condition (financial or otherwise), operations, properties or prospects, or ability to repay the credit based on the lender's judgment. As of September 24, 2016, the Company’s total outstanding borrowings and remaining borrowing capacity under the Bridge Bank line of credit were $800,000 and $848,000, respectively.</t>
  </si>
  <si>
    <t>Note 7 - Term Loan, Revolving Line of Credit and Warrants</t>
  </si>
  <si>
    <t>Long-term Debt [Text Block]</t>
  </si>
  <si>
    <t>( 7 ) Term Loan, Revolving Line of Credit and Warrants On March 13, 2014 the Company entered into a three year, $2.0 million term loan agreement with PFG (Partners For Growth IV, L.P.) under which the Company received $1.0 million on March 14, 2014 (“Initial Borrowing”). Interest on the $1.0 million term loan borrowing was fixed at 9.75% and required monthly interest only payments during the first six months of the agreement followed by monthly principal and interest payments over the remaining thirty months. The Company could prepay the loan at any time prior to maturity by paying all future scheduled principal and interest payments. As of September 24, 2016, the Company’s total outstanding debt associated with the initial PFG loan was $140,000. On June 16, 2014, the Company amended its loan agreement with PFG (the “Amendment”). Under the terms of the Amendment, PFG made a revolving credit line available to Giga-tronics in the amount of $500,000, for which the Company borrowed the entire amount on June 17, 2014. The revolving credit line had a thirty-three month term. The interest on the PFG revolving credit line was fixed, calculated on a daily basis at a rate of 12.50% per annum. The Company was allowed to prepay the credit line borrowings at any time prior to its March 13, 2017 maturity date without a penalty. On June 3, 2015, the Company further amended its loan agreement with PFG (the “Second Amendment”). The Second Amendment cancelled the Company’s $500,000 of remaining term loan borrowing availability under the June 2014 Amendment and required the Company to pay PFG $150,000 towards its existing $500,000 outstanding balance under the revolving line of credit, which the Company paid in July 2015. The Company also agreed to pay PFG an additional $10,000 per month towards its remaining credit line balance until repaid, followed by like payments towards its term loan balance until repaid. The revolving credit line balance was fully repaid in March 2016. The PFG loan is secured by all of the Company’s assets under a lien that is junior to the Bridge Bank debt described in Note 6, and limits borrowing under the Bridge Bank credit line to $2.5 million. The PFG loan agreement contains financial covenants associated with the Company achieving minimum quarterly net sales and maintaining a minimum monthly shareholders’ equity. In the event of default by the Company, all or any part of the Company’s obligation to PFG could become immediately due. As of September 24, 2016, the Company was in compliance with all the financial covenants under the agreement. The PFG loan agreement also initially provided for the issuance of warrants convertible into 300,000 shares of the Company’s common stock, of which 180,000 were exercisable upon receipt of the $1.0 million term loan borrowing from the Initial Borrowing, 80,000 became exercisable with the first Amendment and 40,000 were cancelled with the Second Amendment. Each warrant issued under the loan agreement has a term of five years and an exercise price of $1.42 which was equal to the average NASDAQ closing price of the Company’s common stock for the ten trading days prior to the Initial Borrowing. If the warrants are not exercised before expiration on March 13, 2019, the Company would be required to pay PFG $150,000 and $67,000 as settlement for warrants associated with the Initial Borrowing and the Amendment, respectively. The warrants could be settled for cash at an earlier date in the event of any acquisition or other change in control of the Company, future public issuance of Company securities, or liquidation (or substantially similar event) of the Company. The Company currently has no definitive plans for any of the aforementioned events, and as a result, the cash payment date is estimated to be the expiration date unless warrants are exercised before then. The warrants have the characteristics of both debt and equity and are accounted for as a derivative liability measured at fair value each reporting period with the change in fair value recorded in earnings. The initial fair value of the warrants associated with the Initial Borrowing and Amendment were $173,000 and $168,000, respectively. As of September 24, 2016, the estimated fair values of the derivative liabilities associated with the warrants issued in connection with the Initial Borrowing and Amendment were $167,000 and $112,000, respectively, for a combined value of $279,000. As of March 26, 2016, the estimated fair value of the derivative liability associated with the warrant issued in connection with the Initial Borrowing and Amendment was $212,000 and $141,000, respectively for a combined value of $353,000. During the three and six month periods ended September 24, 2016, the change in the fair value of the warrant liability totaled $28,000 and $74,000 respectively. During the three and six month periods ended September 26, 2015, the change in the fair value of the warrant liability totaled $110,000 and $47,000, respectively. These changes are reported in the accompanying statement of operations as a gain on adjustment of derivative liability to fair value. The initial $1.0 million in proceeds under the term loan agreement were allocated between the PFG loan and the warrants based on their relative fair values on the date of issuance which resulted in initial carrying values of $822,000 and $178,000, respectively. The resulting discount of $178,000 on the PFG loan is being accreted to interest expense under the effective interest method over the term of the PFG loan. During the three and six month periods ended September 24, 2016, the Company recorded accretion of discount expense associated with the warrants issued with the PFG loan of $7,000 and $18,000 respectively. During the three and six month periods ended September 26, 2015, the Company recorded accretion of discount expense associated with the warrants issued with the PFG loan of and $63,000 and $105,000, respectively.</t>
  </si>
  <si>
    <t>Note 8 - Fair Value</t>
  </si>
  <si>
    <t>Fair Value Disclosures [Text Block]</t>
  </si>
  <si>
    <t>(8) F 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 carrying amounts of the Company’s cash and cash-equivalents and line of credit approximate their fair values at each balance sheet date due to the short-term maturity of these financial instruments, and generally result in inputs categorized as Level 1 within the fair value hierarchy. The fair values of term debt are based on the present value of expected future cash flows and assumptions about current interest rates and the creditworthiness of the Company and generally result in inputs categorized as Level 3 within the fair value hierarchy. At September 24, 2016 and March 26, 2016, the carrying amounts of the Company’s term debt totaled $137,000 and $370,000, respectively and the estimated fair value totaled $137,000 and $384,000, respectively. The fair value was calculated using a discounted cash flow model and utilized a 20% discount rate. The rates are commensurate with market rates given the remaining term, principal repayment schedule, the Company’s creditworthiness and outstanding loan balance. The Company’s derivative warrant liability is measured at fair value on a recurring basis and is categorized as Level 3 in the fair value hierarchy. The derivative warrant liability is valued using a Monte Carlo simulation model, which used the following assumptions as of September 24, 2016: (i) the remaining expected life of 2.5 years, (ii) the Company’s historical volatility rate of 116.4%, (iii) risk-free interest rate of 0.84%, and (iv) a discount rate of 20%. The aforementioned derivative warrant liability is the Company’s only asset and liability recognized and measured at fair value on a recurring or non-recurring basis. The following table presents the fair value measurements for warrant liability: Fair Value Measurements as of September 24, 2016 (In Thousands) : Level 1 Level 2 Level 3 Warrant Liability $ — — $ 279 Total $ — — $ 279 Fair Value Measurements as of March 26 , 201 ( In Thousands): Level 1 Level 2 Level 3 Warrant Liability $ — — $ 353 Total $ — $ — $ 353 There were no transfers between Level 1, Level 2, or Level 3 for the three and six month periods ended September 24, 2016 and March 26, 2016. The table below summarizes changes in gains and losses recorded in earnings for Level 3 assets and liabilities that are still held at September 24, 2016: Three Month Periods Ended Six Month Periods Ended (In thousands) September 24, 2016 September 26, 2015 September 24, 2016 September 26, 2015 Warrant liability at beginning of period $ 307 $ 404 $ 353 $ 341 Gains (recorded in other income/expense) (28 ) (110 ) (74 ) (47 ) Losses (recorded in other income/expense) — — — — Warrant liability at end of period $ 279 $ 294 $ 279 $ 294 There were no assets measured at fair value on a recurring basis and there were no assets or liabilities measured on a non-recurring basis at September 24, 2016 or March 26, 2016. The following table presents quantitative information about recurring Level 3 fair value measurements at September 24, 2016 and March 26, 2016: September 24, 2016 Valuation Technique(s) Unobservable Input Warrant liability Monte Carlo Discount rate 20 % March 26, 2016 Valuation Techniques(s) Unobservable Input Warrant liability Monte Carlo Discount rate 20 % The discount rate of twenty percent is management’s estimate of the current cost of capital given the Company’s credit worthiness. A significant increase in the discount rate would significantly decrease the fair value, but the magnitude of this decrease would be less significant in a scenario where the Company’s stock price is significantly higher than the exercise price since the holder’s option to take a cash payment at maturity represents a smaller component of the total fair value when the Company’s stock price is higher. The Monte Carlo simulation model simulated the Company’s stock price through the maturity date of March 31, 2019. At the end of the simulated period, the value of the warrant was determined based on the greater of (1) the net share settlement value, (2) the net exercise value, or (3) the fixed cash put value.</t>
  </si>
  <si>
    <t>Note 9 - Sale of Product Lines</t>
  </si>
  <si>
    <t>Mergers, Acquisitions and Dispositions Disclosures [Text Block]</t>
  </si>
  <si>
    <t>( 9 ) Sale of Product Lines On June 20, 2016, the Company entered into an Asset Purchase Agreement for the sale of its Switch product line to Astronics Test Systems Inc. (Astronics). Upon signing the agreement, Astronics paid $850,000 for the intellectual property of the product line. The Company recognized a net gain of $802,000 in the first quarter ending June 25, 2016 after related expenses were subtracted from the sales price. The following table presents the breakdown of the gain recognized related to the asset sale: (In thousands) Cash received from Astronics $ 850 Cash paid to buy out future commission obligation (170 ) Employee severance (97 ) Legal fees (13 ) Commissions (46 ) Warranty Liability released 278 Net gain recognized $ 802 In calculating the gain included in the accompanying consolidated financial statements, the Company released $278,000 of deferred warranty obligations related to the Switch asset. Pursuant to the terms of the agreement, Astronics assumed all the warranty obligations for the Switch product line, including the products sold prior to the asset being transferred to Astronics. The deferred warranty obligation was previously included in other current liabilities in the consolidated financial statements. The Company also had an existing agreement with a consultant supporting the Switch product line which included a three percent commission on the sales of the Switch product line for a period of 4 years ending in January 2020. The agreement allowed for a buyout of future commissions associated with the Switch product which the Company exercised in connection with the Astronics transaction in June 2016 resulting in a payment by the Company during June of $170,000. During the three and six months period ended September 24, 2016, the Switch product line accounted for approximately $960,000 and $2.1 million in product revenue, respectively. There was no margin associated with the sales during the three month periods ended September 24, 2016, as the revenues were primarily attributable to inventory transferred at book value to Astronics, in accordance with the Asset Purchase Agreement. Gross margins of the Switch product line for the six month period ended September 24, 2016 was $437,000. During the three and six months period ended September 26, 2015, the Switch product line accounted for approximately $631,000 and $1.2 million in product revenue, respectively, and related margins were $171,000 and $388,000 respectively. While the Company is able to distinguish revenue and gross margin information related to the sale of the Switch product line to Astronics, the Company is unable to present meaningful information about results of operation and cash flows from the Switch product line. On December 15, 2015, the Company entered into an Asset Purchase Agreement with Spanawave Corporation, whereby Spanawave agreed to purchase the Giga-tronics’ Division product lines for its Power Meters, Amplifiers, and Legacy Signal Generators for $1.5 million. The agreement provided for the transfer of these product lines to Spanawave sequentially in six phases beginning with certain sensor and amplifier products. During the second quarter ended September 24, 2016, the Company and Spanawave became engaged in a dispute, including litigation initiated by Spanawave and an arbitration proceeding initiated by Spanawave’s affiliate Liberty Test Equipment, Inc., as to whether the Company has fulfilled all the requirements to close phases one through five and become entitled to the $375,000 received during the first quarter of fiscal 2017. The complaint seeks specific performance of the agreement and damages. Spanawave’s affiliate Liberty Test Equipment also filed an arbitration claim for $440,000 under a distribution agreement between the Company and Liberty. The Company has filed cross-complaints in both the litigation and arbitration asserting breach of the respective agreements by Spanawave and Liberty. The Company had previously asserted that the distribution agreement does not extend to the products with respect to which the claim has been made. Certain customers of the lines of business sold to Spanawave are also customers of the Company’s ongoing Advance Signal Generator business. Continued disruption of the phase 6 signal generator business could have an adverse effect on the ASG business. The parties have negotiated in an effort to settle the dispute notwithstanding the filings. The expenses and potential liability of negotiation, any settlement or continued litigation or arbitration could have a material adverse effect on the Company. During the six months ended September 24, 2016, the Company had received $750,000 from Spanawave under the agreement. Of this amount, the Company returned the $375,000 to Spanawave on July 28, 2016 resulting from the dispute regarding the status of phases one through five. The remaining $375,000 is included in deferred liability related to asset sales in the consolidated balance sheet. In addition, the Company received approximately $275,000 in exchange for raw materials as of September 24, 2016. The purchase price of the raw materials approximated its carrying value, therefore no gain or loss was recognized. The parties are currently attempting to resolve this dispute. No gain has been recognized in connection with this product line sale because of the aforementioned dispute. These product lines accounted for approximately $75,000 and $350,000 in revenue during the three and six month periods ended September 24, 2016. These product lines also accounted for $528,000 and $1.5 million respectively during the three and six month periods ended September 26, 2015. There was no margin associated with the revenue for the first half of fiscal 2017 as the revenues were primarily related to inventory transfer at book value. For the three and six month periods ended September 26, 2015, gross margins on these revenues were $116,000 and $356,000 respectively. While the Company is able to distinguish revenue and gross margin information related to the sale of these product lines, the Company is unable to present meaningful information about results of operation and cash flows from these product lines.</t>
  </si>
  <si>
    <t>Note 10 - Loss Per Share</t>
  </si>
  <si>
    <t>Earnings Per Share [Text Block]</t>
  </si>
  <si>
    <t xml:space="preserve">( 10 ) Loss Per Share Basic loss per share (EPS) is calculated by dividing net income or loss by the weighted average common shares outstanding during the period. Diluted EPS reflects the net incremental shares that would be issued if unvested restricted shares became vested and dilutive outstanding stock options were exercised, using the treasury stock method. In the case of a net loss, it is assumed that no incremental shares would be issued because they would be antidilutive. In addition, certain options are considered antidilutive because assumed proceeds from exercise price, related tax benefits and average future compensation was greater than the weighted average number of options outstanding multiplied by the average market price during the period. The shares used in per share computations are as follows: Three Month Periods Ended Six Month Periods Ended (In thousands except per share data) September 24, 2016 September 26, 2015 September 24, 2016 September 26, 2015 Net loss $ (396 ) $ (1,306 ) $ (498 ) $ (1,935 ) Weighted average: Common shares outstanding 9,550 6,472 9,550 6,361 Potential common shares — — — — Common shares assuming dilution 9,550 6,472 9,550 6,361 Net earnings/ loss per share - basic $ (0.04 ) $ (0.20 ) $ (0.05 ) $ (0.30 ) Net earnings/ loss per share - diluted $ (0.04 ) $ (0.20 ) $ (0.05 ) $ (0.30 ) Stock options not included in computation that could potentially dilute EPS in the future 1,335 1,636 1,335 1,636 Restricted stock awards not included in computation that could potentially dilute EPS in the future — 245 — 245 Convertible preferred stock not included in computation that could potentially dilute EPS in the future 1,853 1,853 1,853 1,853 Warrants not included in computation that could potentially dilute EPS in the future 3,737 1,353 3,737 1,353 The exclusion of stock options, restricted stock, convertible preferred stocks and warrants from the computation of diluted earnings per share (EPS) for the three and six month periods ended September 24, 2016 and September 26, 2015 is a result of the Company’s net loss and, therefore, the effect of these instruments would be anti-dilutive. </t>
  </si>
  <si>
    <t>Note 11 - Share-based Compensation</t>
  </si>
  <si>
    <t>Disclosure of Compensation Related Costs, Share-based Payments [Text Block]</t>
  </si>
  <si>
    <t xml:space="preserve">(11) Share Based Compensation The Company has established the 2005 Equity Incentive Plan, which provides for the granting of options and restricted stock for up to 2,850,000 shares of common stock at 100% of fair market value at the date of grant, with each grant requiring approval by the Board of Directors of the Company. The 2005 Plan has been extended to be effective until 2025. Option grants under the 2000 Stock Option Plan are no longer available. Options granted generally vest in one or more installments in a four or five year period and must be exercised while the grantee is employed by the Company or within a certain period after termination of employment. Options granted to employees shall not have terms in excess of 10 years from the grant date. Holders of options may be granted stock appreciation rights (SARs), which entitle them to surrender outstanding awards for a cash distribution under certain changes in ownership of the Company, as defined in the stock option plan. As of September 24, 2016, no SAR’s have been granted under the option plan. As of September 24, 2016, the total number of shares of common stock available for issuance was 1,172,627. All outstanding options have a ten year life from the date of grant. The Company records compensation cost associated with share-based compensation equivalent to the estimated fair value of the awards over the requisite service period. Stock Options In calculating compensation related to stock option grants, the fair value of each stock option is estimated on the date of grant using the Black-Scholes-Merton option-pricing model and the following weighted average assumptions: Three Month Periods Ended Six Month Periods Ended September 24, 2016 September 26, 2015 September 24, 2016 September 26, 2015 Dividend yield None None — None Expected volatility None None 98.95 % None Risk-free interest rate None None 1.38 % None Expected term (years) None None 8.36 None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six month period ended September 24, 2016 and the fiscal year ended March 26, 2016 is as follows: Shares Weighted Average Exercise Price Weighted Average Remaining Contractual Terms (Years) Aggregate Intrinsic Value (in thousands) Outstanding at March 28, 2015 1,726,975 $ 1.57 Granted 35,000 1.22 Exercised 48,550 1.59 Forfeited / Expired 121,225 2.15 Outstanding at March 26, 2016 1,592,200 $ 1.52 6.8 $ 69 Granted 50,000 1.26 Exercised — — Forfeited / Expired 307,200 1.61 Outstanding at September 24, 2016 1,335,000 $ 1.48 6.4 $ — Exercisable at September 24, 2016 941,300 $ 1.47 6.0 $ — At September 24, 2016, expected to vest in the future 266,847 $ 1.51 7.1 $ — As of September 24, 2016, there was $233,000 of total unrecognized compensation cost related to non-vested options. That cost is expected to be recognized over a weighted average period of 2.5 years. There were 102,650 options and 252,650 options that vested during the quarter ended September 24, 2016 and September 26, 2015, respectively. The total grant date fair value of options vested during the quarters ended September 24, 2016 and September 26, 2015 was $126,000 and $243,000, respectively. There were 237,700 and 291,150 options that vested during the six month period ended September 24, 2016 and September 26, 2015, respectively. The total grant date fair value of options vested during the six month periods ended September 24, 2016 and September 26, 2015 was $1,000 and $285,000, respectively. No shares were exercised in the three month and six month period ended September 24, 2016. No shares were exercised in the three month period ended September 26, 2015 and options of 12,000 shares were exercised in the six month period ended September 26, 2015. Share based compensation cost recognized in operating results for the three month periods ended September 24, 2016 and September 26, 2015 totaled $79,000 and $109,000, respectively. Share based compensation cost recognized in operating results for the six month periods ended September 24, 2016 and September 26, 2015 totaled $151,000 and $223,000, respectively. Restricted Stock No restricted awards were granted during the second quarter or first half of fiscal 2017 and fiscal 2016. No restricted awards vested during the second quarter or first half of fiscal 2017. The Company granted 50,000 shares of restricted stock outside the 2005 Plan in fiscal 2013 that vested in the first quarter of fiscal 2016. The restricted stock awards are considered fixed awards as the number of shares and fair value at the grant date is amortized over the requisite service period net of estimated forfeitures. There was no compensation cost recognized for restricted and unrestricted stock awards during the second quarter or first half of fiscal 2017. Compensation cost recognized for the restricted and unrestricted stock awards for the three and six month periods ended September 26, 2015 was $89,000 and $309,000, respectively. </t>
  </si>
  <si>
    <t>Note 12 - Significant Customer and Industry Segment Information</t>
  </si>
  <si>
    <t>Segment Reporting Disclosure [Text Block]</t>
  </si>
  <si>
    <t>(12) Significant Customer and Industry Segment Information The Company has two reportable segments: Giga-tronics Division and Microsource. ● The Giga-tronics Division historically produces a broad line of test and measurement equipment used primarily for the design, production, repair and maintenance of products in aerospace, telecommunications, RADAR, and electronic warfare. ● Microsource primarily develops and manufactures YIG RADAR filters used in fighter jet aircraft for two prime contractors. The tables below present information for the three and six month periods ended September 24, 2016 and September 26, 2015. Three Month Periods Ended Three Month Periods Ended (In thousands) Sep. 24, 2016 Sep. 24, 2016 Sep. 26, 2015 Sep. 26, 2015 Assets Net Sales Net Income (Loss) Assets Net Sales Net Income (Loss) Giga-tronics Division $ 8,423 $ 1,697 $ (1,410 ) $ 5,966 $ 2,099 $ (1,609 ) Microsource 3,364 2,696 1,014 2,297 964 303 Total $ 11,787 $ 4,393 $ (396 ) $ 8,263 $ 3,063 $ (1,306 ) Six Month Periods Ended Six Month Periods Ended (In thousands) Sep. 24, 2016 Sep. 24, 2016 Sep. 26 , 2015 Sep. 26, 2015 Assets Net Sales Net Income (Loss) Assets Net Sales Net Income (Loss) Giga-tronics Division $ 8,423 $ 3,822 $ (1,964 ) $ 5,966 $ 4,216 $ (3,254 ) Microsource 3,364 4,013 1,466 2,297 3,222 1,319 Total $ 11,787 $ 7,835 $ (498 ) $ 8,263 $ 7,438 $ (1,935 ) During the second quarter of fiscal 2017, two customers accounted for 60% of the Company’s consolidated revenues. One of the customers accounted for 35% of the Company’s consolidated revenue and was included in the Microsource segment. A second customer accounted for 25% of the Company’s consolidated revenue and was also included in the Microsource segment. A third customer accounted for 22% of the Company’s consolidated revenue and was primarily included in the Giga-tronics Division. During the second quarter of fiscal 2016, two customers accounted for 62% of the Company’s consolidated revenues. One of the customers accounted for 31% of the Company’s consolidated revenue and was included in the Giga-tronics Division. A second customer accounted for another 31% of the Company’s consolidated revenue for the three months ended September 26, 2015 and was primarily included in the Microsource segment. A third customer accounted for 12% of the Company’s consolidated revenue for the three months ended September 26, 2015 and was primarily included in the Giga-tronics Division. During the first half of fiscal 2017, one customer accounted for 33% of the Company’s consolidated revenues and was primarily included in the Microsource segment. A second customer accounted for 16% of the Company’s consolidated revenue and was also included in the Microsource segment. A third customer accounted for 12% of the Company’s consolidated revenue and was primarily included in the Gigatronics Division. During the first half of fiscal 2016, one customer accounted for 31% of the Company’s consolidated revenues and was primarily included in the Microsource segment. A second customer accounted for 20% of the Company’s consolidated revenue and was included in the Giga-tronics Division. A third customer accounted for 10% of the Company’s consolidated revenue and was primarily included in the Microsource segment.</t>
  </si>
  <si>
    <t>Note 13 - Income Taxes</t>
  </si>
  <si>
    <t>Income Tax Disclosure [Text Block]</t>
  </si>
  <si>
    <t>(13) Income Taxes The Company recorded $2,000 tax expense for the three and six month periods ended September 24, 2016 and September 26, 2015. The effective tax rate for the three and six month periods ended September 24, 2016 and September 26, 2015 was 0%, primarily due to a valuation allowance recorded against the net deferred tax asset balance. As of September 24, 2016, the Company had recorded $106,000 for unrecognized tax benefits related to uncertain tax positions. The unrecognized tax benefit is netted against the non-current deferred tax asset on the Consolidated Balance Sheet. The Company does not expect the liability for unrecognized tax benefits to change materially within the next 12 months. The Company does have a California Franchise Tax Board audit that is currently in process. The Company is working with the California Franchise Tax Board to resolve all audit issues and does not believe any material taxes, penalties or fees are due. However, as a result of the on-going examination, the Company recorded an estimated associated tax liability of $45,000 in the first quarter of fiscal 2015.</t>
  </si>
  <si>
    <t>Note 14 - Warranty Obligations</t>
  </si>
  <si>
    <t>Product Warranty Disclosure [Text Block]</t>
  </si>
  <si>
    <t xml:space="preserve">(14) Warranty Obligations The Company records a provision in cost of sales for estimated warranty obligations at the date products are sold. Adjustments are made as new information becomes available. The following provides a reconciliation of changes in the Company’s warranty reserve. The Company provides no other guarantees. Three Month Periods Ended Six Month Periods Ended (In thousands) September 24, 2016 September 26, 2015 September 24, 2016 September 26, 2015 Balance at beginning of period $ 60 $ 75 $ 60 $ 76 Provision, net 3 9 115 26 Warranty costs incurred (2 ) (17 ) (114 ) (35 ) Balance at end of period $ 61 $ 67 $ 61 $ 67 </t>
  </si>
  <si>
    <t>Note 15 - Series B, C, D Convertible Voting Perpetual Preferred Stock and Warrants</t>
  </si>
  <si>
    <t>Preferred Stock [Text Block]</t>
  </si>
  <si>
    <t xml:space="preserve">(15) Series B, C, D Convertible Voting Perpetual Preferred Stock and Warrants On November 10, 2011, the Company received $2,199,000 in cash proceeds from Alara Capital AVI II, LLC, a Delaware limited liability company (the “Investor”), an investment vehicle sponsored by Active Value Investors, LLC, under a Securities Purchase Agreement entered into on October 31, 2011. Under the terms of the Securities Purchase Agreement, the Company issued 9,997 shares of its Series B Convertible Voting Perpetual Preferred Stock (“Series B Preferred Stock”) to the Investor at a price of $220 per share. The Company has recorded $2.0 million as Series B Preferred Stock on the consolidated balance sheet which is net of stock offering costs of approximately $202,000 and represents the value attributable to both the convertible preferred stock and warrants issued to the Investor. After considering the value of the warrants, the effective conversion price of the preferred stock was greater than the common stock price on date of issue and therefore no beneficial conversion feature was present. On February 19, 2013, the Company entered into a Securities Purchase Agreement pursuant to which it agreed to sell 3,424.65 shares of its Series C Convertible Voting Perpetual Preferred Stock (“Series C Preferred Stock”) to the Investor, for aggregate consideration of $500,000 which is approximately $146.00 per share. The Company has recorded $457,000 as Series C Preferred Stock on the consolidated balance sheet which is net of stock offering costs of approximately $43,000. After considering the reduction in the value of the warrant, the effective conversion price of the preferred stock was greater than the common stock price on the date of issue and therefore no beneficial conversion feature was present. On July 8, 2013 the Company received $817,000 in net cash proceeds from the Investor under a Securities Purchase Agreement. The Company sold to the Investor 5,111.86 shares of its Series D Convertible Voting Perpetual Preferred Stock (Series D Preferred Stock) and a warrant to purchase up to 511,186 additional shares of common stock at the price of $1.43 per share. The allocation of the $858,000 in gross proceeds from issuance of Series D Preferred Stock based on the relative fair values resulted in an allocation of $498,000 (which was recorded net of $41,000 of issuance costs) to Series D Preferred Stock and $360,000 to Common Stock. In addition, because the effective conversion rate based on the $498,000 allocated to Series D Preferred Stock was $0.97 per common share which was less than the Company’s stock price on the date of issuance, a beneficial conversion feature was present at the issuance date. The beneficial conversion feature totaled $238,000 and was recorded as an increase of common stock and an increase to accumulated deficit. Each share of Series B, Series C, and Series D Preferred Stock is convertible into one hundred shares of the Company’s common stock. The investor also held warrants to purchase 1,017,405 shares at an exercise price of $1.43 per share which were exercised in February and May 2015 as discussed in Note 17, Exercise of Series C and Series D Warrants. The table below presents information as of September 24, 2016 and March 26, 2016. Preferred Stock as of September 24, 2016 and March 26, 2016 Designated Shares Shares Issued Shares Outstanding Liquidation Preference (in thousands) Series B 10,000.00 9,997.00 9,997.00 $ 2,309 Series C 3,500.00 3,424.65 3,424.65 500 Series D 6,000.00 5,111.86 5,111.86 731 Total 19,500.00 18,533.51 18,533.51 $ 3,540 </t>
  </si>
  <si>
    <t>Note 16 - Private Placement Offering</t>
  </si>
  <si>
    <t>Private Placement Offering [Text Block]</t>
  </si>
  <si>
    <t>(16) Private Placement Offering On January 19, 2016, the Company entered into a Securities Purchase Agreement for the sale of 2,787,872 Units, each consisting of one share of common stock and a warrant to purchase 0.75 shares of common stock, to approximately 20 private investors. The purchase price for each Unit was $1.24375. Gross proceeds were approximately $3.5 million. Net proceeds to the Company after fees was approximately $3.1 million. The portion of the purchase price attributable to the common shares included in each Unit was $1.15, which was the consolidated closing bid price for the Company’s common stock on January 15, 2016. The warrant price was $.09375 per Unit (equivalent to $0.125 per whole warrant share), with an exercise price of $1.15 per share. The warrants expire on January 29, 2021. Emerging Growth Equities, Ltd also received warrants to purchase 292,727 shares of common stock at an exercise price of $1.15 per share as part of its consideration for serving as placement agent in connection with the private placement.</t>
  </si>
  <si>
    <t>Note 17 - Exercise of Series C and Series D Warrants</t>
  </si>
  <si>
    <t>Warrants [Text Block]</t>
  </si>
  <si>
    <t>(17 ) Exercise of Series C and Series D Warrants On February 16, 2015, the Company entered into a Securities Purchase Agreement and Warrant Agreement with Alara Capital AVI II, LLC in which the Company received total gross cash proceeds of approximately $1.5 million. Funds were received from Alara in separate closings dated February 16, 2015 and February 23, 2015 in which Alara exercised a total of 1,002,818 of its existing Series C and Series D warrants to purchase common shares, all of which had an exercise price of $1.43 per share for total cash proceeds of $1,434,000, which was recorded net of $42,000 of stock issuance costs. As part of the consideration for this exercise, the Company sold to Alara two new warrants (“new Warrants”) to purchase an additional 898,634 and 194,437 common shares at an exercise price of $1.78 and $1.76 per share, respectively, for a total purchase price of $137,000 or $0.125 per share, The new warrants have a term of five years and may be paid in cash or through a cashless net share settlement. The Company and Alara amended the remaining 14,587 warrants as part of the February closings. On May 14, 2015, Alara exercised the remaining 14,587 warrants by acquiring 7,216 of shares of the Company’s common stock through a cashless net share settlement. The Company recorded the issuance of the new Warrants using their estimated fair value on the date of issuance. The Company estimated the fair value of the new Warrants using the Black-Scholes option valuation model with the following assumptions: expected term of 5 years, a risk-free interest rate of 1.54%, expected volatility of 90% and 0% expected dividend yield. The resulting $1.2 million from the issuance of the new Warrants was recorded as a charge to other expense in the fourth quarter of fiscal 2015.</t>
  </si>
  <si>
    <t>Note 18 - Commitments and Contingencies</t>
  </si>
  <si>
    <t>Commitments Disclosure [Text Block]</t>
  </si>
  <si>
    <t>( 18) Commitments and Contingencies The Company’s current lease agreement for its 47,300 square foot facility located in San Ramon, California expires on December 31, 2016. The Company is currently seeking to lease a smaller facility in or around the San Ramon area to better fit its current and future operating needs. The Company currently expects to enter into a definitive agreement for a smaller facility before December 31, 2016, however, no assurances can be made that such lease agreement will be finalized by such date or on terms satisfactory to the Company. Additionally, the Company does not expect to occupy a new facility until at least March 31, 2017 since certain leasehold modifications will more than likely be required prior to occupancy of such premises. The total amount of such leasehold expenditures is expected to be significant and the sharing of such expenditures between a prospective landlord and the Company are unknown at this time. The Company plans to continue occupying its current facility until a new facility becomes available. The Company expects any lease payments to its current landlord beyond December 31, 2016 will be at the rate of approximately $87,000 per month which is equal to 150% of its current base rent. The Company also entered into an agreement with Spanawave Corporation for the sale of certain legacy lines of business. However, the transaction and related matters been the subject of an ongoing dispute and litigation. See “Legal Proceedings” below</t>
  </si>
  <si>
    <t>Significant Accounting Policies (Policies)</t>
  </si>
  <si>
    <t>Accounting Policies [Abstract]</t>
  </si>
  <si>
    <t>Consolidation, Policy [Policy Text Block]</t>
  </si>
  <si>
    <t>Principles of Consolidation</t>
  </si>
  <si>
    <t>Derivatives, Policy [Policy Text Block]</t>
  </si>
  <si>
    <t>Derivatives</t>
  </si>
  <si>
    <t>Product Development Costs, Policy [Policy Text Block]</t>
  </si>
  <si>
    <t>Software Development Costs</t>
  </si>
  <si>
    <t>Discontinued Operations, Policy [Policy Text Block]</t>
  </si>
  <si>
    <t>Discontinued Operations</t>
  </si>
  <si>
    <t>New Accounting Pronouncements, Policy [Policy Text Block]</t>
  </si>
  <si>
    <t>New Accounting Standards Revenue from Contracts with Customers (Topic 606): Identifying Performance Obligations and Licensing. Revenue from Contracts with Customers (Topic 606)</t>
  </si>
  <si>
    <t>Note 4 - Inventories (Tables)</t>
  </si>
  <si>
    <t>Notes Tables</t>
  </si>
  <si>
    <t>Schedule of Inventory, Current [Table Text Block]</t>
  </si>
  <si>
    <t xml:space="preserve"> (In thousands) September 24, 2016 March 26, 2016 Raw materials $ 2,648 $ 3,489 Work-in-progress 2,666 2,156 Finished goods 42 2 Demonstration inventory 103 47 Total $ 5,459 $ 5,694 </t>
  </si>
  <si>
    <t>Note 8 - Fair Value (Tables)</t>
  </si>
  <si>
    <t>Fair Value, Liabilities Measured on Recurring Basis [Table Text Block]</t>
  </si>
  <si>
    <t xml:space="preserve"> Fair Value Measurements as of September 24, 2016 (In Thousands) : Level 1 Level 2 Level 3 Warrant Liability $ — — $ 279 Total $ — — $ 279 Fair Value Measurements as of March 26 , 201 ( In Thousands): Level 1 Level 2 Level 3 Warrant Liability $ — — $ 353 Total $ — $ — $ 353 </t>
  </si>
  <si>
    <t>Fair Value, Measured on Recurring Basis, Gain (Loss) Included in Earnings [Table Text Block]</t>
  </si>
  <si>
    <t xml:space="preserve"> Three Month Periods Ended Six Month Periods Ended (In thousands) September 24, 2016 September 26, 2015 September 24, 2016 September 26, 2015 Warrant liability at beginning of period $ 307 $ 404 $ 353 $ 341 Gains (recorded in other income/expense) (28 ) (110 ) (74 ) (47 ) Losses (recorded in other income/expense) — — — — Warrant liability at end of period $ 279 $ 294 $ 279 $ 294 </t>
  </si>
  <si>
    <t>Fair Value Inputs, Liabilities, Quantitative Information [Table Text Block]</t>
  </si>
  <si>
    <t xml:space="preserve"> September 24, 2016 Valuation Technique(s) Unobservable Input Warrant liability Monte Carlo Discount rate 20 % March 26, 2016 Valuation Techniques(s) Unobservable Input Warrant liability Monte Carlo Discount rate 20 %</t>
  </si>
  <si>
    <t>Note 9 - Sale of Product Lines (Tables)</t>
  </si>
  <si>
    <t>Asset Purchase Agreement [Table Text Block]</t>
  </si>
  <si>
    <t xml:space="preserve"> (In thousands) Cash received from Astronics $ 850 Cash paid to buy out future commission obligation (170 ) Employee severance (97 ) Legal fees (13 ) Commissions (46 ) Warranty Liability released 278 Net gain recognized $ 802 </t>
  </si>
  <si>
    <t>Note 10 - Loss Per Share (Tables)</t>
  </si>
  <si>
    <t>Schedule of Earnings Per Share, Basic and Diluted [Table Text Block]</t>
  </si>
  <si>
    <t xml:space="preserve"> Three Month Periods Ended Six Month Periods Ended (In thousands except per share data) September 24, 2016 September 26, 2015 September 24, 2016 September 26, 2015 Net loss $ (396 ) $ (1,306 ) $ (498 ) $ (1,935 ) Weighted average: Common shares outstanding 9,550 6,472 9,550 6,361 Potential common shares — — — — Common shares assuming dilution 9,550 6,472 9,550 6,361 Net earnings/ loss per share - basic $ (0.04 ) $ (0.20 ) $ (0.05 ) $ (0.30 ) Net earnings/ loss per share - diluted $ (0.04 ) $ (0.20 ) $ (0.05 ) $ (0.30 ) Stock options not included in computation that could potentially dilute EPS in the future 1,335 1,636 1,335 1,636 Restricted stock awards not included in computation that could potentially dilute EPS in the future — 245 — 245 Convertible preferred stock not included in computation that could potentially dilute EPS in the future 1,853 1,853 1,853 1,853 Warrants not included in computation that could potentially dilute EPS in the future 3,737 1,353 3,737 1,353 </t>
  </si>
  <si>
    <t>Note 11 - Share-based Compensation (Tables)</t>
  </si>
  <si>
    <t>Schedule of Share-based Payment Award, Stock Options, Valuation Assumptions [Table Text Block]</t>
  </si>
  <si>
    <t xml:space="preserve"> Three Month Periods Ended Six Month Periods Ended September 24, 2016 September 26, 2015 September 24, 2016 September 26, 2015 Dividend yield None None — None Expected volatility None None 98.95 % None Risk-free interest rate None None 1.38 % None Expected term (years) None None 8.36 None</t>
  </si>
  <si>
    <t>Schedule of Share-based Compensation, Stock Options, Activity [Table Text Block]</t>
  </si>
  <si>
    <t xml:space="preserve"> Shares Weighted Average Exercise Price Weighted Average Remaining Contractual Terms (Years) Aggregate Intrinsic Value (in thousands) Outstanding at March 28, 2015 1,726,975 $ 1.57 Granted 35,000 1.22 Exercised 48,550 1.59 Forfeited / Expired 121,225 2.15 Outstanding at March 26, 2016 1,592,200 $ 1.52 6.8 $ 69 Granted 50,000 1.26 Exercised — — Forfeited / Expired 307,200 1.61 Outstanding at September 24, 2016 1,335,000 $ 1.48 6.4 $ — Exercisable at September 24, 2016 941,300 $ 1.47 6.0 $ — At September 24, 2016, expected to vest in the future 266,847 $ 1.51 7.1 $ — </t>
  </si>
  <si>
    <t>Note 12 - Significant Customer and Industry Segment Information (Tables)</t>
  </si>
  <si>
    <t>Schedule of Segment Reporting Information, by Segment [Table Text Block]</t>
  </si>
  <si>
    <t xml:space="preserve"> Three Month Periods Ended Three Month Periods Ended (In thousands) Sep. 24, 2016 Sep. 24, 2016 Sep. 26, 2015 Sep. 26, 2015 Assets Net Sales Net Income (Loss) Assets Net Sales Net Income (Loss) Giga-tronics Division $ 8,423 $ 1,697 $ (1,410 ) $ 5,966 $ 2,099 $ (1,609 ) Microsource 3,364 2,696 1,014 2,297 964 303 Total $ 11,787 $ 4,393 $ (396 ) $ 8,263 $ 3,063 $ (1,306 ) Six Month Periods Ended Six Month Periods Ended (In thousands) Sep. 24, 2016 Sep. 24, 2016 Sep. 26 , 2015 Sep. 26, 2015 Assets Net Sales Net Income (Loss) Assets Net Sales Net Income (Loss) Giga-tronics Division $ 8,423 $ 3,822 $ (1,964 ) $ 5,966 $ 4,216 $ (3,254 ) Microsource 3,364 4,013 1,466 2,297 3,222 1,319 Total $ 11,787 $ 7,835 $ (498 ) $ 8,263 $ 7,438 $ (1,935 )</t>
  </si>
  <si>
    <t>Note 14 - Warranty Obligations (Tables)</t>
  </si>
  <si>
    <t>Schedule of Product Warranty Liability [Table Text Block]</t>
  </si>
  <si>
    <t xml:space="preserve"> Three Month Periods Ended Six Month Periods Ended (In thousands) September 24, 2016 September 26, 2015 September 24, 2016 September 26, 2015 Balance at beginning of period $ 60 $ 75 $ 60 $ 76 Provision, net 3 9 115 26 Warranty costs incurred (2 ) (17 ) (114 ) (35 ) Balance at end of period $ 61 $ 67 $ 61 $ 67 </t>
  </si>
  <si>
    <t>Note 15 - Series B, C, D Convertible Voting Perpetual Preferred Stock and Warrants (Tables)</t>
  </si>
  <si>
    <t>Schedule of Stock by Class [Table Text Block]</t>
  </si>
  <si>
    <t xml:space="preserve"> Designated Shares Shares Issued Shares Outstanding Liquidation Preference (in thousands) Series B 10,000.00 9,997.00 9,997.00 $ 2,309 Series C 3,500.00 3,424.65 3,424.65 500 Series D 6,000.00 5,111.86 5,111.86 731 Total 19,500.00 18,533.51 18,533.51 $ 3,540 </t>
  </si>
  <si>
    <t>Note 2 - Going Concern and Management's Plan (Details Textual)</t>
  </si>
  <si>
    <t>Jun. 20, 2016USD ($)</t>
  </si>
  <si>
    <t>Apr. 30, 2016USD ($)</t>
  </si>
  <si>
    <t>Sep. 24, 2016USD ($)</t>
  </si>
  <si>
    <t>Sep. 26, 2015USD ($)</t>
  </si>
  <si>
    <t>Jul. 31, 2016USD ($)</t>
  </si>
  <si>
    <t>Jun. 25, 2016USD ($)</t>
  </si>
  <si>
    <t>Mar. 26, 2016USD ($)</t>
  </si>
  <si>
    <t>Nov. 30, 2015</t>
  </si>
  <si>
    <t>Jun. 27, 2015USD ($)</t>
  </si>
  <si>
    <t>Mar. 28, 2015USD ($)</t>
  </si>
  <si>
    <t>Line of Credit, Current</t>
  </si>
  <si>
    <t>Astronics Test Systems Inc [Member] | Switch Product Line [Member]</t>
  </si>
  <si>
    <t>Proceeds from Sales of Business, Affiliate and Productive Assets</t>
  </si>
  <si>
    <t>Proceeds from sale of Inventory</t>
  </si>
  <si>
    <t>YIG Production Order [Member] | Microsource [Member]</t>
  </si>
  <si>
    <t>Unbilled Receivables, Not Billable, Amount Expected to be Collected in Next Twelve Months</t>
  </si>
  <si>
    <t>Unbilled Receivables, Not Billable, Amount Expected to be Collected in Remainder of Fiscal Year</t>
  </si>
  <si>
    <t>Proceeds from Sale and Collection of Receivables</t>
  </si>
  <si>
    <t>Real-Time TEmS [Member] | Gigatronics Division [Member]</t>
  </si>
  <si>
    <t>ASG Hardware Only Platform [Member] | Gigatronics Division [Member]</t>
  </si>
  <si>
    <t>YIG RADAR Order [Member] | Microsource [Member]</t>
  </si>
  <si>
    <t>Increase (Decrease) in Unbilled Receivables, Percentage</t>
  </si>
  <si>
    <t>50.00%</t>
  </si>
  <si>
    <t>Microsource [Member]</t>
  </si>
  <si>
    <t>Net Income (Loss) Attributable to Parent</t>
  </si>
  <si>
    <t>Gigatronics Division [Member]</t>
  </si>
  <si>
    <t>Certain Customers [Member]</t>
  </si>
  <si>
    <t>Retained Earnings (Accumulated Deficit)</t>
  </si>
  <si>
    <t>Working Capital</t>
  </si>
  <si>
    <t>Line of Credit Facility, Remaining Borrowing Capacity</t>
  </si>
  <si>
    <t>Restructuring and Related Cost, Number of Positions Eliminated, Period Percent</t>
  </si>
  <si>
    <t>20.00%</t>
  </si>
  <si>
    <t>Restructuring and Related Cost, Number of Positions</t>
  </si>
  <si>
    <t>Note 3 - Revenue Recognition (Details Textual) - USD ($)</t>
  </si>
  <si>
    <t>Mar. 28, 2015</t>
  </si>
  <si>
    <t>Minimum [Member]</t>
  </si>
  <si>
    <t>Warranty Term</t>
  </si>
  <si>
    <t>1 year</t>
  </si>
  <si>
    <t>Maximum [Member]</t>
  </si>
  <si>
    <t>1 year 180 days</t>
  </si>
  <si>
    <t>Revenue Recognition, Milestone Method, Revenue Recognized</t>
  </si>
  <si>
    <t>Note 4 - Inventories - Inventories, Net of Reserves (Details) - USD ($)</t>
  </si>
  <si>
    <t>Raw materials</t>
  </si>
  <si>
    <t>Work-in-progress</t>
  </si>
  <si>
    <t>Finished goods</t>
  </si>
  <si>
    <t>Demonstration inventory</t>
  </si>
  <si>
    <t>Total</t>
  </si>
  <si>
    <t>Note 5 - Software Development Costs (Details Textual) - OLS Development Costs [Member] - USD ($)</t>
  </si>
  <si>
    <t>Sep. 03, 2015</t>
  </si>
  <si>
    <t>Jul. 31, 2016</t>
  </si>
  <si>
    <t>Research and Development Expense, Software (Excluding Acquired in Process Cost)</t>
  </si>
  <si>
    <t>Capitalized Computer Software, Additions</t>
  </si>
  <si>
    <t>Note 6 - Accounts Receivable Line of Credit (Details Textual) - USD ($)</t>
  </si>
  <si>
    <t>Jun. 01, 2015</t>
  </si>
  <si>
    <t>Sep. 30, 2016</t>
  </si>
  <si>
    <t>New Amended Credit Facility 2 [Member] | Borrowing Base for International Services Sub-Limit [Member]</t>
  </si>
  <si>
    <t>Line of Credit Facility, Maximum Borrowing Capacity</t>
  </si>
  <si>
    <t>New Amended Credit Facility 2 [Member] | Formula-Basis Sub-Limit [Member]</t>
  </si>
  <si>
    <t>New Amended Credit Facility 2 [Member] | Non-Formula Basis Sub-Limit [Member]</t>
  </si>
  <si>
    <t>New Amended Credit Facility 2 [Member] | Due on the Anniversary of the Loan Closing [Member]</t>
  </si>
  <si>
    <t>Line of Credit Facility, Commitment Fee Amount</t>
  </si>
  <si>
    <t>New Amended Credit Facility 2 [Member] | Prime Rate [Member]</t>
  </si>
  <si>
    <t>Debt Instrument, Basis Spread on Variable Rate</t>
  </si>
  <si>
    <t>1.50%</t>
  </si>
  <si>
    <t>New Amended Credit Facility 2 [Member]</t>
  </si>
  <si>
    <t>Long-term Line of Credit</t>
  </si>
  <si>
    <t>Advance Rate</t>
  </si>
  <si>
    <t>80.00%</t>
  </si>
  <si>
    <t>Debt Instrument, Variable Interest Rate</t>
  </si>
  <si>
    <t>3.50%</t>
  </si>
  <si>
    <t>Debt Instrument, Interest Rate, Effective Percentage</t>
  </si>
  <si>
    <t>5.00%</t>
  </si>
  <si>
    <t>Asset Coverage Ratio</t>
  </si>
  <si>
    <t>135.00%</t>
  </si>
  <si>
    <t>Accounts Receivable, Aging from Invoice Date</t>
  </si>
  <si>
    <t>90 days</t>
  </si>
  <si>
    <t>Note 7 - Term Loan, Revolving Line of Credit and Warrants (Details Textual) - USD ($)</t>
  </si>
  <si>
    <t>Jun. 25, 2016</t>
  </si>
  <si>
    <t>Jun. 03, 2015</t>
  </si>
  <si>
    <t>Jun. 16, 2014</t>
  </si>
  <si>
    <t>Mar. 14, 2014</t>
  </si>
  <si>
    <t>Mar. 13, 2014</t>
  </si>
  <si>
    <t>Jul. 31, 2015</t>
  </si>
  <si>
    <t>Jan. 15, 2016</t>
  </si>
  <si>
    <t>PFG Loan [Member] | Achievement of Performance Milestones First Half of Fiscal 2015 [Member]</t>
  </si>
  <si>
    <t>PFG Loan [Member] | Under First Draw [Member] | Common Stock [Member]</t>
  </si>
  <si>
    <t>Class of Warrant or Right, Outstanding</t>
  </si>
  <si>
    <t>Class of Warrant or Right, Exchanged for Cash, Amount</t>
  </si>
  <si>
    <t>PFG Loan [Member] | Under First Draw [Member]</t>
  </si>
  <si>
    <t>Debt Instrument, Convertible, Beneficial Conversion Feature</t>
  </si>
  <si>
    <t>Long-term Debt, Gross</t>
  </si>
  <si>
    <t>Debt Instrument, Unamortized Discount</t>
  </si>
  <si>
    <t>PFG Loan [Member] | Amendment [Member] | Common Stock [Member]</t>
  </si>
  <si>
    <t>PFG Loan [Member] | Amendment [Member]</t>
  </si>
  <si>
    <t>PFG Loan [Member] | Second Amendment [Member] | Common Stock [Member]</t>
  </si>
  <si>
    <t>Class of Warrant or Right, Cancelled During Period</t>
  </si>
  <si>
    <t>PFG Loan [Member] | Partners For Growth IV, L.P. [Member] | Revolving Credit Facility [Member]</t>
  </si>
  <si>
    <t>Debt Instrument, Term</t>
  </si>
  <si>
    <t>2 years 270 days</t>
  </si>
  <si>
    <t>Debt Instrument, Interest Rate, Stated Percentage</t>
  </si>
  <si>
    <t>12.50%</t>
  </si>
  <si>
    <t>Repayments of Lines of Credit</t>
  </si>
  <si>
    <t>Line of Credit Facility, Periodic Payment, Principal</t>
  </si>
  <si>
    <t>PFG Loan [Member] | Common Stock [Member]</t>
  </si>
  <si>
    <t>Class of Warrant or Right, Number of Securities Called by Warrants or Rights</t>
  </si>
  <si>
    <t>Class of Warrant or Right, Term</t>
  </si>
  <si>
    <t>5 years</t>
  </si>
  <si>
    <t>Class of Warrant or Right, Exercise Price of Warrants or Rights</t>
  </si>
  <si>
    <t>PFG Loan [Member]</t>
  </si>
  <si>
    <t>30 years</t>
  </si>
  <si>
    <t>3 years</t>
  </si>
  <si>
    <t>Debt Instrument, Face Amount</t>
  </si>
  <si>
    <t>Proceeds from Issuance of Debt</t>
  </si>
  <si>
    <t>9.75%</t>
  </si>
  <si>
    <t>Long-term Debt</t>
  </si>
  <si>
    <t>Derivative Liability, Fair Value, Gross Liability</t>
  </si>
  <si>
    <t>Fair Value Adjustment of Warrants</t>
  </si>
  <si>
    <t>Warrant Debt [Member] | Under First Draw [Member]</t>
  </si>
  <si>
    <t>Warrant Debt [Member] | Amendment [Member]</t>
  </si>
  <si>
    <t>Warrant Debt [Member]</t>
  </si>
  <si>
    <t>Partners For Growth IV, L.P. [Member] | Revolving Credit Facility [Member]</t>
  </si>
  <si>
    <t>Amortization of Debt Discount (Premium)</t>
  </si>
  <si>
    <t>Note 8 - Fair Value (Details Textual) - USD ($)</t>
  </si>
  <si>
    <t>Mar. 26, 2015</t>
  </si>
  <si>
    <t>Long-term Debt [Member]</t>
  </si>
  <si>
    <t>Long-term Debt, Fair Value</t>
  </si>
  <si>
    <t>Derivative Financial Instruments, Liabilities [Member] | Fair Value, Measurements, Recurring [Member]</t>
  </si>
  <si>
    <t>Fair Value Inputs, Discount Rate</t>
  </si>
  <si>
    <t>Fair Value Assumptions, Expected Term</t>
  </si>
  <si>
    <t>2 years 182 days</t>
  </si>
  <si>
    <t>Fair Value Assumptions, Expected Volatility Rate</t>
  </si>
  <si>
    <t>116.40%</t>
  </si>
  <si>
    <t>Fair Value Assumptions, Risk Free Interest Rate</t>
  </si>
  <si>
    <t>0.84%</t>
  </si>
  <si>
    <t>Assets, Fair Value Disclosure, Recurring</t>
  </si>
  <si>
    <t>Liabilities, Fair Value Disclosure, Nonrecurring</t>
  </si>
  <si>
    <t>Assets, Fair Value Disclosure, Nonrecurring</t>
  </si>
  <si>
    <t>Note 8 - Fair Value - Fair Value Measurements (Details) - USD ($) $ in Thousands</t>
  </si>
  <si>
    <t>Fair Value, Inputs, Level 1 [Member] | Warrant [Member] | Fair Value, Measurements, Recurring [Member]</t>
  </si>
  <si>
    <t>Warrant Liability</t>
  </si>
  <si>
    <t>Fair Value, Inputs, Level 1 [Member]</t>
  </si>
  <si>
    <t>Fair Value, Inputs, Level 2 [Member] | Warrant [Member] | Fair Value, Measurements, Recurring [Member]</t>
  </si>
  <si>
    <t>Fair Value, Inputs, Level 2 [Member]</t>
  </si>
  <si>
    <t>Fair Value, Inputs, Level 3 [Member] | Warrant [Member] | Fair Value, Measurements, Recurring [Member]</t>
  </si>
  <si>
    <t>Fair Value, Inputs, Level 3 [Member]</t>
  </si>
  <si>
    <t>Note 8 - Fair Value - Summary of Changes in Gains and Losses (Details) - Fair Value, Inputs, Level 3 [Member] - Warrant [Member] - Derivative Financial Instruments, Liabilities [Member] - USD ($) $ in Thousands</t>
  </si>
  <si>
    <t>Warrant liability at beginning of period</t>
  </si>
  <si>
    <t>Gains (recorded in other income/expense)</t>
  </si>
  <si>
    <t>Warrant liability at end of period</t>
  </si>
  <si>
    <t>Note 8 - Fair Value - Quantitative Information (Details) - Warrant [Member] - Fair Value, Inputs, Level 3 [Member] - Derivative Financial Instruments, Liabilities [Member]</t>
  </si>
  <si>
    <t>12 Months Ended</t>
  </si>
  <si>
    <t>Monte Carlo [Member]</t>
  </si>
  <si>
    <t>Discounted Cash Flow [Member]</t>
  </si>
  <si>
    <t>Note 9 - Sale of Product Lines (Details Textual) - USD ($)</t>
  </si>
  <si>
    <t>Jul. 28, 2016</t>
  </si>
  <si>
    <t>Jun. 20, 2016</t>
  </si>
  <si>
    <t>Dec. 15, 2015</t>
  </si>
  <si>
    <t>Jun. 30, 2016</t>
  </si>
  <si>
    <t>Gain (Loss) on Sale of Business, Affiliated and Productive Assets</t>
  </si>
  <si>
    <t>Standard Product Warranty Accrual, Period Increase (Decrease)</t>
  </si>
  <si>
    <t>Sales Commision</t>
  </si>
  <si>
    <t>3.00%</t>
  </si>
  <si>
    <t>Sales Commission, Term</t>
  </si>
  <si>
    <t>4 years</t>
  </si>
  <si>
    <t>Cash Paid to Buy Out Future Commission Obligation</t>
  </si>
  <si>
    <t>Spanawave [Member]</t>
  </si>
  <si>
    <t>Loss Contingency, Estimate of Possible Loss</t>
  </si>
  <si>
    <t>Return of Payment</t>
  </si>
  <si>
    <t>Switch Product Line [Member]</t>
  </si>
  <si>
    <t>Revenue, Net</t>
  </si>
  <si>
    <t>Gross Profit</t>
  </si>
  <si>
    <t>Power Meters, Amplifiers, and Legacy Signal Generators [Member]</t>
  </si>
  <si>
    <t>Note 9 - Sale of Product Lines - Asset Purchase Agreement (Details) - USD ($)</t>
  </si>
  <si>
    <t>Cash paid to buy out future commission obligation</t>
  </si>
  <si>
    <t>Employee severance</t>
  </si>
  <si>
    <t>Legal fees</t>
  </si>
  <si>
    <t>Commissions</t>
  </si>
  <si>
    <t>Warranty Liability released</t>
  </si>
  <si>
    <t>Note 10 - Loss Per Share - Net Income (Loss) and Common Shares Used in Per-share Computations (Details) - USD ($) $ / shares in Units, shares in Thousands</t>
  </si>
  <si>
    <t>Equity Option [Member]</t>
  </si>
  <si>
    <t>Weighted average:</t>
  </si>
  <si>
    <t>Anti-dilutive securities excluded from computation of earning per share (in shares)</t>
  </si>
  <si>
    <t>Restricted Stock [Member]</t>
  </si>
  <si>
    <t>Convertible Debt Securities [Member]</t>
  </si>
  <si>
    <t>Warrant [Member]</t>
  </si>
  <si>
    <t>Common shares outstanding (in shares)</t>
  </si>
  <si>
    <t>Common shares assuming dilution (in shares)</t>
  </si>
  <si>
    <t>Net earnings/ loss per share - basic (in dollars per share)</t>
  </si>
  <si>
    <t>Net earnings/ loss per share - diluted (in dollars per share)</t>
  </si>
  <si>
    <t>Note 11 - Share-based Compensation (Details Textual) - USD ($)</t>
  </si>
  <si>
    <t>Mar. 30, 2013</t>
  </si>
  <si>
    <t>2000 Stock Option Plan and 2005 Equity Incentive Plan [Member]</t>
  </si>
  <si>
    <t>Share-based Compensation Arrangement by Share-based Payment Award, Number of Shares Authorized</t>
  </si>
  <si>
    <t>Percent Of Fair Market Value Of Common Stock At Date Of Grant</t>
  </si>
  <si>
    <t>100.00%</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Vested, Number of Shares</t>
  </si>
  <si>
    <t>Share-based Compensation Arrangement by Share-based Payment Award, Options, Vested in Period, Fair Value</t>
  </si>
  <si>
    <t>Share-based Compensation Arrangement by Share-based Payment Award, Options, Exercises in Period</t>
  </si>
  <si>
    <t>Allocated Share-based Compensation Expense</t>
  </si>
  <si>
    <t>Minimum [Member] | Employee Stock Option [Member]</t>
  </si>
  <si>
    <t>Share-based Compensation Arrangement by Share-based Payment Award, Award Vesting Period</t>
  </si>
  <si>
    <t>Maximum [Member] | Employee Stock Option [Member]</t>
  </si>
  <si>
    <t>Share-based Compensation Arrangement by Share-based Payment Award Expiration</t>
  </si>
  <si>
    <t>10 years</t>
  </si>
  <si>
    <t>Maximum [Member] | Outstanding Options [Member]</t>
  </si>
  <si>
    <t>Share-based Compensation Arrangement by Share-based Payment Award, Equity Instruments Other than Options, Grants in Period</t>
  </si>
  <si>
    <t>Share-based Compensation Arrangement by Share-based Payment Award, Equity Instruments Other than Options, Vested in Period</t>
  </si>
  <si>
    <t>Note 11 - Share-based Compensation - Weighted Average Assumptions (Details)</t>
  </si>
  <si>
    <t>Dividend yield</t>
  </si>
  <si>
    <t>Expected volatility</t>
  </si>
  <si>
    <t>98.95%</t>
  </si>
  <si>
    <t>Risk-free interest rate</t>
  </si>
  <si>
    <t>1.38%</t>
  </si>
  <si>
    <t>Expected term (years)</t>
  </si>
  <si>
    <t>8 years 131 days</t>
  </si>
  <si>
    <t>Note 11 - Share-based Compensation - Changes in Stock Options Outstanding (Details) - USD ($) $ / shares in Units, $ in Thousands</t>
  </si>
  <si>
    <t>Outstanding (in shares)</t>
  </si>
  <si>
    <t>Outstanding (in dollars per share)</t>
  </si>
  <si>
    <t>Outstanding</t>
  </si>
  <si>
    <t>6 years 146 days</t>
  </si>
  <si>
    <t>6 years 292 days</t>
  </si>
  <si>
    <t>Granted (in shares)</t>
  </si>
  <si>
    <t>Granted (in dollars per share)</t>
  </si>
  <si>
    <t>Exercised (in shares)</t>
  </si>
  <si>
    <t>Exercised (in dollars per share)</t>
  </si>
  <si>
    <t>Forfeited / Expired (in shares)</t>
  </si>
  <si>
    <t>Forfeited / Expired (in dollars per share)</t>
  </si>
  <si>
    <t>Exercisable (in shares)</t>
  </si>
  <si>
    <t>Exercisable (in dollars per share)</t>
  </si>
  <si>
    <t>Exercisable</t>
  </si>
  <si>
    <t>6 years</t>
  </si>
  <si>
    <t>At September 24, 2016, expected to vest in the future (in shares)</t>
  </si>
  <si>
    <t>At September 24, 2016, expected to vest in the future (in dollars per share)</t>
  </si>
  <si>
    <t>At September 24, 2016, expected to vest in the future</t>
  </si>
  <si>
    <t>7 years 36 days</t>
  </si>
  <si>
    <t>Note 12 - Significant Customer and Industry Segment Information (Details Textual)</t>
  </si>
  <si>
    <t>Customer Concentration Risk [Member] | Sales Revenue, Net [Member] | Microsource [Member] | First Customer [Member]</t>
  </si>
  <si>
    <t>Concentration Risk, Percentage</t>
  </si>
  <si>
    <t>35.00%</t>
  </si>
  <si>
    <t>31.00%</t>
  </si>
  <si>
    <t>33.00%</t>
  </si>
  <si>
    <t>Customer Concentration Risk [Member] | Sales Revenue, Net [Member] | Microsource [Member] | Second Customer [Member]</t>
  </si>
  <si>
    <t>25.00%</t>
  </si>
  <si>
    <t>16.00%</t>
  </si>
  <si>
    <t>Customer Concentration Risk [Member] | Sales Revenue, Net [Member] | Microsource [Member]</t>
  </si>
  <si>
    <t>60.00%</t>
  </si>
  <si>
    <t>62.00%</t>
  </si>
  <si>
    <t>Customer Concentration Risk [Member] | Sales Revenue, Net [Member] | Gigatronics Division [Member] | Third Customer [Member]</t>
  </si>
  <si>
    <t>22.00%</t>
  </si>
  <si>
    <t>12.00%</t>
  </si>
  <si>
    <t>10.00%</t>
  </si>
  <si>
    <t>Number of Reportable Segments</t>
  </si>
  <si>
    <t>Note 12 - Significant Customer and Industry Segment Information - Segment Reporting Information (Details) - USD ($)</t>
  </si>
  <si>
    <t>Sep. 24, 2015</t>
  </si>
  <si>
    <t>Assets</t>
  </si>
  <si>
    <t>Note 13 - Income Taxes (Details Textual) - USD ($)</t>
  </si>
  <si>
    <t>Jun. 28, 2014</t>
  </si>
  <si>
    <t>Income Tax Expense (Benefit)</t>
  </si>
  <si>
    <t>Effective Income Tax Rate Reconciliation, Percent</t>
  </si>
  <si>
    <t>0.00%</t>
  </si>
  <si>
    <t>Unrecognized Tax Benefits, Income Tax Penalties and Interest Accrued</t>
  </si>
  <si>
    <t>Note 14 - Warranty Obligations - Reconciliation of Company's Estimated Warranty Obligations (Details) - USD ($) $ in Thousands</t>
  </si>
  <si>
    <t>Balance at beginning of period</t>
  </si>
  <si>
    <t>Provision, net</t>
  </si>
  <si>
    <t>Warranty costs incurred</t>
  </si>
  <si>
    <t>Balance at end of period</t>
  </si>
  <si>
    <t>Note 15 - Series B, C, D Convertible Voting Perpetual Preferred Stock and Warrants (Details Textual) - USD ($)</t>
  </si>
  <si>
    <t>Jul. 08, 2013</t>
  </si>
  <si>
    <t>Feb. 19, 2013</t>
  </si>
  <si>
    <t>Nov. 10, 2011</t>
  </si>
  <si>
    <t>May 31, 2015</t>
  </si>
  <si>
    <t>Feb. 23, 2015</t>
  </si>
  <si>
    <t>Feb. 16, 2015</t>
  </si>
  <si>
    <t>Series B Preferred Stock [Member]</t>
  </si>
  <si>
    <t>Proceeds from Issuance of Preferred Stock, Preference Stock, and Warrants</t>
  </si>
  <si>
    <t>Preferred Stock, Shares Issued</t>
  </si>
  <si>
    <t>Sale of Stock, Price Per Share</t>
  </si>
  <si>
    <t>Preferred Stock, Value, Issued</t>
  </si>
  <si>
    <t>Adjustments to Additional Paid in Capital, Stock Issued, Issuance Costs</t>
  </si>
  <si>
    <t>Series C Preferred Stock [Member]</t>
  </si>
  <si>
    <t>Proceeds from Issuance of Preferred Stock and Preference Stock</t>
  </si>
  <si>
    <t>Series D Preferred Stock [Member] | SPA [Member] | Unallocated [Member]</t>
  </si>
  <si>
    <t>Proceeds from Issuance of Convertible Preferred Stock</t>
  </si>
  <si>
    <t>Series D Preferred Stock [Member] | SPA [Member] | Allocated [Member]</t>
  </si>
  <si>
    <t>Proceeds from Issuance of Common Stock</t>
  </si>
  <si>
    <t>Debt Instrument, Convertible, Conversion Price</t>
  </si>
  <si>
    <t>Series D Preferred Stock [Member] | SPA [Member]</t>
  </si>
  <si>
    <t>Payments of Stock Issuance Costs</t>
  </si>
  <si>
    <t>Series D Preferred Stock [Member]</t>
  </si>
  <si>
    <t>Convertible Preferred Stock, Shares Issued upon Conversion</t>
  </si>
  <si>
    <t>New Warrant [Member] | Alara Capital AVI II, LLC [Member]</t>
  </si>
  <si>
    <t>New Warrant [Member]</t>
  </si>
  <si>
    <t>Alara Capital AVI II, LLC [Member]</t>
  </si>
  <si>
    <t>Note 15 - Series B, C, D Convertible Voting Perpetual Preferred Stock and Warrants - Preferred Stock Information (Details) - USD ($) $ in Thousands</t>
  </si>
  <si>
    <t>Designated Shares (in shares)</t>
  </si>
  <si>
    <t>Shares Outstanding (in shares)</t>
  </si>
  <si>
    <t>Liquidation Preference</t>
  </si>
  <si>
    <t>Note 16 - Private Placement Offering (Details Textual) $ / shares in Units, $ in Millions</t>
  </si>
  <si>
    <t>Jan. 19, 2016USD ($)$ / sharesshares</t>
  </si>
  <si>
    <t>Jan. 15, 2016$ / shares</t>
  </si>
  <si>
    <t>Common Stock [Member]</t>
  </si>
  <si>
    <t>Securities Purchase Agreement, Purchase Price</t>
  </si>
  <si>
    <t>Securities Purchase Agreement, Price of One Common Share</t>
  </si>
  <si>
    <t>Emerging Growth Equities, Ltd [Member]</t>
  </si>
  <si>
    <t>Class of Warrant or Right, Number of Securities Called by Warrants or Rights | shares</t>
  </si>
  <si>
    <t>Securities Purchase Agreement, Units Issued | shares</t>
  </si>
  <si>
    <t>Number of Common Stock Per Unit | shares</t>
  </si>
  <si>
    <t>Class of Warrant or Right, Number of Securities Called by Each Warrant or Right | shares</t>
  </si>
  <si>
    <t>Number of Private Investors</t>
  </si>
  <si>
    <t>Securities Purchase Agreement, Gross Proceeds | $</t>
  </si>
  <si>
    <t>Securities Purchase Agreement, Net Proceeds | $</t>
  </si>
  <si>
    <t>Note 17 - Exercise of Series C and Series D Warrants (Details Textual)</t>
  </si>
  <si>
    <t>May 14, 2015shares</t>
  </si>
  <si>
    <t>Feb. 23, 2015USD ($)$ / sharesshares</t>
  </si>
  <si>
    <t>Feb. 16, 2015USD ($)$ / sharesshares</t>
  </si>
  <si>
    <t>May 31, 2015$ / sharesshares</t>
  </si>
  <si>
    <t>Jul. 08, 2013$ / sharesshares</t>
  </si>
  <si>
    <t>Alara Capital AVI II, LLC [Member] | Series C and D Warrants [Member]</t>
  </si>
  <si>
    <t>Proceeds from Issuance of Preferred Stock, Preference Stock, and Warrants | $</t>
  </si>
  <si>
    <t>Class of Warrant or Right, Exercise Price of Warrants or Rights | $ / shares</t>
  </si>
  <si>
    <t>Proceeds from Warrant Exercises | $</t>
  </si>
  <si>
    <t>Payments of Stock Issuance Costs | $</t>
  </si>
  <si>
    <t>Alara Capital AVI II, LLC [Member] | New Warrant [Member]</t>
  </si>
  <si>
    <t>Number of Warrants Sold</t>
  </si>
  <si>
    <t>Warrant Purchase Price | $</t>
  </si>
  <si>
    <t>Warrant Purchase Price Per Share | $ / shares</t>
  </si>
  <si>
    <t>Warrant Term</t>
  </si>
  <si>
    <t>Alara Capital AVI II, LLC [Member] | Additional Warrant [Member]</t>
  </si>
  <si>
    <t>Class of Warrant Or Right Exercised in Period</t>
  </si>
  <si>
    <t>Shares Issued Upon Cashless Warrant Exercise</t>
  </si>
  <si>
    <t>1.54%</t>
  </si>
  <si>
    <t>90.00%</t>
  </si>
  <si>
    <t>Fair Value Assumptions, Expected Dividend Rate</t>
  </si>
  <si>
    <t>Issuance of Warrants [Member]</t>
  </si>
  <si>
    <t>Other Expenses | $</t>
  </si>
  <si>
    <t>Note 18 - Commitments and Contingencies (Details Textual) - San Ramon [Member]</t>
  </si>
  <si>
    <t>Mar. 25, 2017USD ($)</t>
  </si>
  <si>
    <t>Sep. 24, 2016ft²</t>
  </si>
  <si>
    <t>Contractual Terms of Lease After Lease Expiration [Member] | Scenario, Forecast [Member]</t>
  </si>
  <si>
    <t>Operating Leases, Rent Expense, Monthly Minimum Rentals | $</t>
  </si>
  <si>
    <t>Operating Leases, Rent Expense, Minimum Rentals, Base Rent Comparison, Percentage</t>
  </si>
  <si>
    <t>150.00%</t>
  </si>
  <si>
    <t>Area of Real Estate Property | ft²</t>
  </si>
</sst>
</file>

<file path=xl/styles.xml><?xml version="1.0" encoding="utf-8"?>
<styleSheet xmlns="http://schemas.openxmlformats.org/spreadsheetml/2006/main">
  <numFmts count="7">
    <numFmt formatCode="_(&quot;$ &quot;#,##0_);_(&quot;$ &quot;(#,##0)" numFmtId="165"/>
    <numFmt formatCode="_(&quot;$ &quot;#,##0.00_);_(&quot;$ &quot;(#,##0.00)" numFmtId="166"/>
    <numFmt formatCode="#,##0.00000_);(#,##0.00000)" numFmtId="167"/>
    <numFmt formatCode="#,##0.000_);(#,##0.000)" numFmtId="168"/>
    <numFmt formatCode="_(&quot;$ &quot;#,##0.00000_);_(&quot;$ &quot;(#,##0.0000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1927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9549703</v>
      </c>
    </row>
    <row spans="1:3" r="13">
      <c s="4" r="A13" t="s">
        <v>20</v>
      </c>
      <c s="4" r="B13" t="s">
        <v>21</v>
      </c>
    </row>
    <row spans="1:3" r="14">
      <c s="4" r="A14" t="s">
        <v>22</v>
      </c>
      <c s="4" r="B14" t="s">
        <v>23</v>
      </c>
    </row>
    <row spans="1:3" r="15">
      <c s="4" r="A15" t="s">
        <v>24</v>
      </c>
      <c s="6" r="B15" t="n">
        <v>2017</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6</v>
      </c>
      <c s="2" r="B1" t="s">
        <v>1</v>
      </c>
    </row>
    <row spans="1:2" r="2">
      <c s="2" r="B2" t="s">
        <v>2</v>
      </c>
    </row>
    <row spans="1:2" r="3">
      <c s="3" r="A3" t="s">
        <v>134</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49</v>
      </c>
      <c s="2" r="B1" t="s">
        <v>1</v>
      </c>
    </row>
    <row spans="1:2" r="2">
      <c s="2" r="B2" t="s">
        <v>2</v>
      </c>
    </row>
    <row spans="1:2" r="3">
      <c s="4" r="A3" t="s">
        <v>150</v>
      </c>
    </row>
    <row spans="1:2" r="4">
      <c s="3" r="A4" t="s">
        <v>134</v>
      </c>
    </row>
    <row spans="1:2" r="5">
      <c s="4" r="A5" t="s">
        <v>151</v>
      </c>
      <c s="4" r="B5"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3</v>
      </c>
      <c s="2" r="B1" t="s">
        <v>1</v>
      </c>
    </row>
    <row spans="1:2" r="2">
      <c s="2" r="B2" t="s">
        <v>2</v>
      </c>
    </row>
    <row spans="1:2" r="3">
      <c s="3" r="A3" t="s">
        <v>134</v>
      </c>
    </row>
    <row spans="1:2" r="4">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6</v>
      </c>
      <c s="2" r="B1" t="s">
        <v>1</v>
      </c>
    </row>
    <row spans="1:2" r="2">
      <c s="2" r="B2" t="s">
        <v>2</v>
      </c>
    </row>
    <row spans="1:2" r="3">
      <c s="3" r="A3" t="s">
        <v>134</v>
      </c>
    </row>
    <row spans="1:2" r="4">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59</v>
      </c>
      <c s="2" r="B1" t="s">
        <v>1</v>
      </c>
    </row>
    <row spans="1:2" r="2">
      <c s="2" r="B2" t="s">
        <v>2</v>
      </c>
    </row>
    <row spans="1:2" r="3">
      <c s="3" r="A3" t="s">
        <v>134</v>
      </c>
    </row>
    <row spans="1:2" r="4">
      <c s="4" r="A4" t="s">
        <v>160</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2</v>
      </c>
      <c s="2" r="B1" t="s">
        <v>1</v>
      </c>
    </row>
    <row spans="1:2" r="2">
      <c s="2" r="B2" t="s">
        <v>2</v>
      </c>
    </row>
    <row spans="1:2" r="3">
      <c s="3" r="A3" t="s">
        <v>134</v>
      </c>
    </row>
    <row spans="1:2" r="4">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5</v>
      </c>
      <c s="2" r="B1" t="s">
        <v>1</v>
      </c>
    </row>
    <row spans="1:2" r="2">
      <c s="2" r="B2" t="s">
        <v>2</v>
      </c>
    </row>
    <row spans="1:2" r="3">
      <c s="3" r="A3" t="s">
        <v>134</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8</v>
      </c>
      <c s="2" r="B1" t="s">
        <v>1</v>
      </c>
    </row>
    <row spans="1:2" r="2">
      <c s="2" r="B2" t="s">
        <v>2</v>
      </c>
    </row>
    <row spans="1:2" r="3">
      <c s="3" r="A3" t="s">
        <v>134</v>
      </c>
    </row>
    <row spans="1:2" r="4">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1</v>
      </c>
      <c s="2" r="B1" t="s">
        <v>1</v>
      </c>
    </row>
    <row spans="1:2" r="2">
      <c s="2" r="B2" t="s">
        <v>2</v>
      </c>
    </row>
    <row spans="1:2" r="3">
      <c s="3" r="A3" t="s">
        <v>134</v>
      </c>
    </row>
    <row spans="1:2" r="4">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3" r="A3" t="s">
        <v>134</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4" r="A2" t="s">
        <v>31</v>
      </c>
    </row>
    <row spans="1:3" r="3">
      <c s="3" r="A3" t="s">
        <v>32</v>
      </c>
    </row>
    <row spans="1:3" r="4">
      <c s="4" r="A4" t="s">
        <v>33</v>
      </c>
      <c s="7" r="B4" t="n">
        <v>0</v>
      </c>
      <c s="7" r="C4" t="n">
        <v>0</v>
      </c>
    </row>
    <row spans="1:3" r="5">
      <c s="4" r="A5" t="s">
        <v>34</v>
      </c>
    </row>
    <row spans="1:3" r="6">
      <c s="3" r="A6" t="s">
        <v>32</v>
      </c>
    </row>
    <row spans="1:3" r="7">
      <c s="4" r="A7" t="s">
        <v>33</v>
      </c>
      <c s="6" r="B7" t="n">
        <v>2911000</v>
      </c>
      <c s="6" r="C7" t="n">
        <v>2911000</v>
      </c>
    </row>
    <row spans="1:3" r="8">
      <c s="4" r="A8" t="s">
        <v>35</v>
      </c>
      <c s="6" r="B8" t="n">
        <v>2328000</v>
      </c>
      <c s="6" r="C8" t="n">
        <v>1331000</v>
      </c>
    </row>
    <row spans="1:3" r="9">
      <c s="4" r="A9" t="s">
        <v>36</v>
      </c>
      <c s="6" r="B9" t="n">
        <v>1750000</v>
      </c>
      <c s="6" r="C9" t="n">
        <v>2129000</v>
      </c>
    </row>
    <row spans="1:3" r="10">
      <c s="4" r="A10" t="s">
        <v>37</v>
      </c>
      <c s="6" r="B10" t="n">
        <v>5459000</v>
      </c>
      <c s="6" r="C10" t="n">
        <v>5694000</v>
      </c>
    </row>
    <row spans="1:3" r="11">
      <c s="4" r="A11" t="s">
        <v>38</v>
      </c>
      <c s="6" r="B11" t="n">
        <v>347000</v>
      </c>
      <c s="6" r="C11" t="n">
        <v>318000</v>
      </c>
    </row>
    <row spans="1:3" r="12">
      <c s="4" r="A12" t="s">
        <v>39</v>
      </c>
      <c s="6" r="B12" t="n">
        <v>9884000</v>
      </c>
      <c s="6" r="C12" t="n">
        <v>9472000</v>
      </c>
    </row>
    <row spans="1:3" r="13">
      <c s="4" r="A13" t="s">
        <v>40</v>
      </c>
      <c s="6" r="B13" t="n">
        <v>685000</v>
      </c>
      <c s="6" r="C13" t="n">
        <v>837000</v>
      </c>
    </row>
    <row spans="1:3" r="14">
      <c s="4" r="A14" t="s">
        <v>41</v>
      </c>
      <c s="6" r="B14" t="n">
        <v>8000</v>
      </c>
      <c s="6" r="C14" t="n">
        <v>8000</v>
      </c>
    </row>
    <row spans="1:3" r="15">
      <c s="4" r="A15" t="s">
        <v>42</v>
      </c>
      <c s="6" r="B15" t="n">
        <v>1210000</v>
      </c>
      <c s="6" r="C15" t="n">
        <v>876000</v>
      </c>
    </row>
    <row spans="1:3" r="16">
      <c s="4" r="A16" t="s">
        <v>43</v>
      </c>
      <c s="6" r="B16" t="n">
        <v>11787000</v>
      </c>
      <c s="6" r="C16" t="n">
        <v>11193000</v>
      </c>
    </row>
    <row spans="1:3" r="17">
      <c s="4" r="A17" t="s">
        <v>44</v>
      </c>
      <c s="6" r="B17" t="n">
        <v>800000</v>
      </c>
      <c s="6" r="C17" t="n">
        <v>800000</v>
      </c>
    </row>
    <row spans="1:3" r="18">
      <c s="4" r="A18" t="s">
        <v>45</v>
      </c>
      <c s="6" r="B18" t="n">
        <v>137000</v>
      </c>
      <c s="6" r="C18" t="n">
        <v>370000</v>
      </c>
    </row>
    <row spans="1:3" r="19">
      <c s="4" r="A19" t="s">
        <v>46</v>
      </c>
      <c s="6" r="B19" t="n">
        <v>1074000</v>
      </c>
      <c s="6" r="C19" t="n">
        <v>1924000</v>
      </c>
    </row>
    <row spans="1:3" r="20">
      <c s="4" r="A20" t="s">
        <v>47</v>
      </c>
      <c s="6" r="B20" t="n">
        <v>580000</v>
      </c>
      <c s="6" r="C20" t="n">
        <v>647000</v>
      </c>
    </row>
    <row spans="1:3" r="21">
      <c s="4" r="A21" t="s">
        <v>48</v>
      </c>
      <c s="6" r="B21" t="n">
        <v>5359000</v>
      </c>
      <c s="6" r="C21" t="n">
        <v>2804000</v>
      </c>
    </row>
    <row spans="1:3" r="22">
      <c s="4" r="A22" t="s">
        <v>49</v>
      </c>
      <c s="6" r="B22" t="n">
        <v>39000</v>
      </c>
      <c s="6" r="C22" t="n">
        <v>110000</v>
      </c>
    </row>
    <row spans="1:3" r="23">
      <c s="4" r="A23" t="s">
        <v>50</v>
      </c>
      <c s="6" r="B23" t="n">
        <v>47000</v>
      </c>
      <c s="6" r="C23" t="n">
        <v>44000</v>
      </c>
    </row>
    <row spans="1:3" r="24">
      <c s="4" r="A24" t="s">
        <v>51</v>
      </c>
      <c s="6" r="B24" t="n">
        <v>375000</v>
      </c>
      <c s="6" r="C24" t="n">
        <v>375000</v>
      </c>
    </row>
    <row spans="1:3" r="25">
      <c s="4" r="A25" t="s">
        <v>52</v>
      </c>
      <c s="6" r="B25" t="n">
        <v>323000</v>
      </c>
      <c s="6" r="C25" t="n">
        <v>621000</v>
      </c>
    </row>
    <row spans="1:3" r="26">
      <c s="4" r="A26" t="s">
        <v>53</v>
      </c>
      <c s="6" r="B26" t="n">
        <v>8734000</v>
      </c>
      <c s="6" r="C26" t="n">
        <v>7695000</v>
      </c>
    </row>
    <row spans="1:3" r="27">
      <c s="4" r="A27" t="s">
        <v>54</v>
      </c>
      <c s="6" r="B27" t="n">
        <v>279000</v>
      </c>
      <c s="6" r="C27" t="n">
        <v>353000</v>
      </c>
    </row>
    <row spans="1:3" r="28">
      <c s="4" r="A28" t="s">
        <v>55</v>
      </c>
      <c s="6" r="B28" t="n">
        <v>141000</v>
      </c>
      <c s="6" r="C28" t="n">
        <v>165000</v>
      </c>
    </row>
    <row spans="1:3" r="29">
      <c s="4" r="A29" t="s">
        <v>56</v>
      </c>
      <c s="6" r="B29" t="n">
        <v>9154000</v>
      </c>
      <c s="6" r="C29" t="n">
        <v>8213000</v>
      </c>
    </row>
    <row spans="1:3" r="30">
      <c s="4" r="A30" t="s">
        <v>57</v>
      </c>
      <c s="4" r="B30" t="s">
        <v>58</v>
      </c>
      <c s="4" r="C30" t="s">
        <v>58</v>
      </c>
    </row>
    <row spans="1:3" r="31">
      <c s="4" r="A31" t="s">
        <v>59</v>
      </c>
      <c s="6" r="B31" t="n">
        <v>24255000</v>
      </c>
      <c s="6" r="C31" t="n">
        <v>24104000</v>
      </c>
    </row>
    <row spans="1:3" r="32">
      <c s="4" r="A32" t="s">
        <v>60</v>
      </c>
      <c s="6" r="B32" t="n">
        <v>-24533000</v>
      </c>
      <c s="6" r="C32" t="n">
        <v>-24035000</v>
      </c>
    </row>
    <row spans="1:3" r="33">
      <c s="4" r="A33" t="s">
        <v>61</v>
      </c>
      <c s="6" r="B33" t="n">
        <v>2633000</v>
      </c>
      <c s="6" r="C33" t="n">
        <v>2980000</v>
      </c>
    </row>
    <row spans="1:3" r="34">
      <c s="4" r="A34" t="s">
        <v>62</v>
      </c>
      <c s="7" r="B34" t="n">
        <v>11787000</v>
      </c>
      <c s="7" r="C34" t="n">
        <v>1119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34</v>
      </c>
    </row>
    <row spans="1:2" r="4">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0</v>
      </c>
      <c s="2" r="B1" t="s">
        <v>1</v>
      </c>
    </row>
    <row spans="1:2" r="2">
      <c s="2" r="B2" t="s">
        <v>2</v>
      </c>
    </row>
    <row spans="1:2" r="3">
      <c s="3" r="A3" t="s">
        <v>134</v>
      </c>
    </row>
    <row spans="1:2" r="4">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34</v>
      </c>
    </row>
    <row spans="1:2" r="4">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6</v>
      </c>
      <c s="2" r="B1" t="s">
        <v>1</v>
      </c>
    </row>
    <row spans="1:2" r="2">
      <c s="2" r="B2" t="s">
        <v>2</v>
      </c>
    </row>
    <row spans="1:2" r="3">
      <c s="3" r="A3" t="s">
        <v>134</v>
      </c>
    </row>
    <row spans="1:2" r="4">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189</v>
      </c>
      <c s="2" r="B1" t="s">
        <v>1</v>
      </c>
    </row>
    <row spans="1:2" r="2">
      <c s="2" r="B2" t="s">
        <v>2</v>
      </c>
    </row>
    <row spans="1:2" r="3">
      <c s="3" r="A3" t="s">
        <v>190</v>
      </c>
    </row>
    <row spans="1:2" r="4">
      <c s="4" r="A4" t="s">
        <v>191</v>
      </c>
      <c s="4" r="B4" t="s">
        <v>192</v>
      </c>
    </row>
    <row spans="1:2" r="5">
      <c s="4" r="A5" t="s">
        <v>193</v>
      </c>
      <c s="4" r="B5" t="s">
        <v>194</v>
      </c>
    </row>
    <row spans="1:2" r="6">
      <c s="4" r="A6" t="s">
        <v>195</v>
      </c>
      <c s="4" r="B6" t="s">
        <v>196</v>
      </c>
    </row>
    <row spans="1:2" r="7">
      <c s="4" r="A7" t="s">
        <v>197</v>
      </c>
      <c s="4" r="B7" t="s">
        <v>198</v>
      </c>
    </row>
    <row spans="1:2" r="8">
      <c s="4" r="A8" t="s">
        <v>199</v>
      </c>
      <c s="4" r="B8"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2</v>
      </c>
    </row>
    <row spans="1:2" r="4">
      <c s="4" r="A4" t="s">
        <v>206</v>
      </c>
      <c s="4" r="B4" t="s">
        <v>207</v>
      </c>
    </row>
    <row spans="1:2" r="5">
      <c s="4" r="A5" t="s">
        <v>208</v>
      </c>
      <c s="4" r="B5" t="s">
        <v>209</v>
      </c>
    </row>
    <row spans="1:2" r="6">
      <c s="4" r="A6" t="s">
        <v>210</v>
      </c>
      <c s="4" r="B6"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2</v>
      </c>
      <c s="2" r="B1" t="s">
        <v>1</v>
      </c>
    </row>
    <row spans="1:2" r="2">
      <c s="2" r="B2" t="s">
        <v>2</v>
      </c>
    </row>
    <row spans="1:2" r="3">
      <c s="3" r="A3" t="s">
        <v>202</v>
      </c>
    </row>
    <row spans="1:2" r="4">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5</v>
      </c>
      <c s="2" r="B1" t="s">
        <v>1</v>
      </c>
    </row>
    <row spans="1:2" r="2">
      <c s="2" r="B2" t="s">
        <v>2</v>
      </c>
    </row>
    <row spans="1:2" r="3">
      <c s="3" r="A3" t="s">
        <v>202</v>
      </c>
    </row>
    <row spans="1:2" r="4">
      <c s="4" r="A4" t="s">
        <v>216</v>
      </c>
      <c s="4"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202</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4" r="A2" t="s">
        <v>31</v>
      </c>
    </row>
    <row spans="1:3" r="3">
      <c s="4" r="A3" t="s">
        <v>64</v>
      </c>
      <c s="6" r="B3" t="n">
        <v>250000</v>
      </c>
      <c s="6" r="C3" t="n">
        <v>250000</v>
      </c>
    </row>
    <row spans="1:3" r="4">
      <c s="4" r="A4" t="s">
        <v>65</v>
      </c>
      <c s="6" r="B4" t="n">
        <v>0</v>
      </c>
      <c s="6" r="C4" t="n">
        <v>0</v>
      </c>
    </row>
    <row spans="1:3" r="5">
      <c s="4" r="A5" t="s">
        <v>66</v>
      </c>
      <c s="6" r="B5" t="n">
        <v>0</v>
      </c>
      <c s="6" r="C5" t="n">
        <v>0</v>
      </c>
    </row>
    <row spans="1:3" r="6">
      <c s="4" r="A6" t="s">
        <v>34</v>
      </c>
    </row>
    <row spans="1:3" r="7">
      <c s="4" r="A7" t="s">
        <v>64</v>
      </c>
      <c s="6" r="B7" t="n">
        <v>19500</v>
      </c>
      <c s="6" r="C7" t="n">
        <v>19500</v>
      </c>
    </row>
    <row spans="1:3" r="8">
      <c s="4" r="A8" t="s">
        <v>65</v>
      </c>
      <c s="8" r="B8" t="n">
        <v>18533.51</v>
      </c>
      <c s="8" r="C8" t="n">
        <v>18533.51</v>
      </c>
    </row>
    <row spans="1:3" r="9">
      <c s="4" r="A9" t="s">
        <v>66</v>
      </c>
      <c s="8" r="B9" t="n">
        <v>18533.51</v>
      </c>
      <c s="8" r="C9" t="n">
        <v>18533.51</v>
      </c>
    </row>
    <row spans="1:3" r="10">
      <c s="4" r="A10" t="s">
        <v>67</v>
      </c>
      <c s="7" r="B10" t="n">
        <v>3540</v>
      </c>
      <c s="7" r="C10" t="n">
        <v>3540</v>
      </c>
    </row>
    <row spans="1:3" r="11">
      <c s="4" r="A11" t="s">
        <v>68</v>
      </c>
      <c s="7" r="B11" t="n">
        <v>45</v>
      </c>
      <c s="7" r="C11" t="n">
        <v>45</v>
      </c>
    </row>
    <row spans="1:3" r="12">
      <c s="4" r="A12" t="s">
        <v>64</v>
      </c>
      <c s="6" r="B12" t="n">
        <v>1000000</v>
      </c>
      <c s="6" r="C12" t="n">
        <v>1000000</v>
      </c>
    </row>
    <row spans="1:3" r="13">
      <c s="4" r="A13" t="s">
        <v>69</v>
      </c>
      <c s="7" r="B13" t="n">
        <v>0</v>
      </c>
      <c s="7" r="C13" t="n">
        <v>0</v>
      </c>
    </row>
    <row spans="1:3" r="14">
      <c s="4" r="A14" t="s">
        <v>70</v>
      </c>
      <c s="7" r="B14" t="n">
        <v>0</v>
      </c>
      <c s="7" r="C14" t="n">
        <v>0</v>
      </c>
    </row>
    <row spans="1:3" r="15">
      <c s="4" r="A15" t="s">
        <v>71</v>
      </c>
      <c s="6" r="B15" t="n">
        <v>40000000</v>
      </c>
      <c s="6" r="C15" t="n">
        <v>40000000</v>
      </c>
    </row>
    <row spans="1:3" r="16">
      <c s="4" r="A16" t="s">
        <v>72</v>
      </c>
      <c s="6" r="B16" t="n">
        <v>9549703</v>
      </c>
      <c s="6" r="C16" t="n">
        <v>9549703</v>
      </c>
    </row>
    <row spans="1:3" r="17">
      <c s="4" r="A17" t="s">
        <v>73</v>
      </c>
      <c s="6" r="B17" t="n">
        <v>9549703</v>
      </c>
      <c s="6" r="C17" t="n">
        <v>9549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3</v>
      </c>
      <c s="2" r="B1" t="s">
        <v>1</v>
      </c>
    </row>
    <row spans="1:2" r="2">
      <c s="2" r="B2" t="s">
        <v>2</v>
      </c>
    </row>
    <row spans="1:2" r="3">
      <c s="3" r="A3" t="s">
        <v>202</v>
      </c>
    </row>
    <row spans="1:2" r="4">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6</v>
      </c>
      <c s="2" r="B1" t="s">
        <v>1</v>
      </c>
    </row>
    <row spans="1:2" r="2">
      <c s="2" r="B2" t="s">
        <v>2</v>
      </c>
    </row>
    <row spans="1:2" r="3">
      <c s="3" r="A3" t="s">
        <v>202</v>
      </c>
    </row>
    <row spans="1:2" r="4">
      <c s="4" r="A4" t="s">
        <v>227</v>
      </c>
      <c s="4" r="B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02</v>
      </c>
    </row>
    <row spans="1:2" r="4">
      <c s="4" r="A4" t="s">
        <v>230</v>
      </c>
      <c s="4" r="B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s>
  <sheetData>
    <row spans="1:13" r="1">
      <c s="1" r="A1" t="s">
        <v>232</v>
      </c>
      <c s="2" r="B1" t="s">
        <v>233</v>
      </c>
      <c s="2" r="C1" t="s">
        <v>234</v>
      </c>
      <c s="2" r="D1" t="s">
        <v>235</v>
      </c>
      <c s="2" r="E1" t="s">
        <v>236</v>
      </c>
      <c s="2" r="F1" t="s">
        <v>235</v>
      </c>
      <c s="2" r="G1" t="s">
        <v>236</v>
      </c>
      <c s="2" r="H1" t="s">
        <v>237</v>
      </c>
      <c s="2" r="I1" t="s">
        <v>238</v>
      </c>
      <c s="2" r="J1" t="s">
        <v>239</v>
      </c>
      <c s="2" r="K1" t="s">
        <v>240</v>
      </c>
      <c s="2" r="L1" t="s">
        <v>241</v>
      </c>
      <c s="2" r="M1" t="s">
        <v>242</v>
      </c>
    </row>
    <row spans="1:13" r="2">
      <c s="4" r="A2" t="s">
        <v>150</v>
      </c>
    </row>
    <row spans="1:13" r="3">
      <c s="4" r="A3" t="s">
        <v>243</v>
      </c>
      <c s="7" r="D3" t="n">
        <v>800000</v>
      </c>
      <c s="7" r="F3" t="n">
        <v>800000</v>
      </c>
    </row>
    <row spans="1:13" r="4">
      <c s="4" r="A4" t="s">
        <v>244</v>
      </c>
    </row>
    <row spans="1:13" r="5">
      <c s="4" r="A5" t="s">
        <v>245</v>
      </c>
      <c s="7" r="B5" t="n">
        <v>850000</v>
      </c>
      <c s="6" r="F5" t="n">
        <v>850000</v>
      </c>
    </row>
    <row spans="1:13" r="6">
      <c s="4" r="A6" t="s">
        <v>246</v>
      </c>
      <c s="6" r="D6" t="n">
        <v>960000</v>
      </c>
    </row>
    <row spans="1:13" r="7">
      <c s="4" r="A7" t="s">
        <v>247</v>
      </c>
    </row>
    <row spans="1:13" r="8">
      <c s="4" r="A8" t="s">
        <v>248</v>
      </c>
      <c s="7" r="H8" t="n">
        <v>1900000</v>
      </c>
    </row>
    <row spans="1:13" r="9">
      <c s="4" r="A9" t="s">
        <v>249</v>
      </c>
      <c s="7" r="L9" t="n">
        <v>10000000</v>
      </c>
    </row>
    <row spans="1:13" r="10">
      <c s="4" r="A10" t="s">
        <v>250</v>
      </c>
      <c s="6" r="D10" t="n">
        <v>467000</v>
      </c>
    </row>
    <row spans="1:13" r="11">
      <c s="4" r="A11" t="s">
        <v>251</v>
      </c>
    </row>
    <row spans="1:13" r="12">
      <c s="4" r="A12" t="s">
        <v>249</v>
      </c>
      <c s="7" r="I12" t="n">
        <v>3300000</v>
      </c>
    </row>
    <row spans="1:13" r="13">
      <c s="4" r="A13" t="s">
        <v>252</v>
      </c>
    </row>
    <row spans="1:13" r="14">
      <c s="4" r="A14" t="s">
        <v>249</v>
      </c>
      <c s="7" r="H14" t="n">
        <v>542000</v>
      </c>
    </row>
    <row spans="1:13" r="15">
      <c s="4" r="A15" t="s">
        <v>253</v>
      </c>
    </row>
    <row spans="1:13" r="16">
      <c s="4" r="A16" t="s">
        <v>248</v>
      </c>
      <c s="7" r="C16" t="n">
        <v>4500000</v>
      </c>
    </row>
    <row spans="1:13" r="17">
      <c s="4" r="A17" t="s">
        <v>254</v>
      </c>
      <c s="4" r="C17" t="s">
        <v>255</v>
      </c>
    </row>
    <row spans="1:13" r="18">
      <c s="4" r="A18" t="s">
        <v>250</v>
      </c>
      <c s="6" r="D18" t="n">
        <v>1100000</v>
      </c>
    </row>
    <row spans="1:13" r="19">
      <c s="4" r="A19" t="s">
        <v>256</v>
      </c>
    </row>
    <row spans="1:13" r="20">
      <c s="4" r="A20" t="s">
        <v>257</v>
      </c>
      <c s="6" r="D20" t="n">
        <v>1014000</v>
      </c>
      <c s="7" r="E20" t="n">
        <v>303000</v>
      </c>
      <c s="6" r="F20" t="n">
        <v>1466000</v>
      </c>
      <c s="7" r="G20" t="n">
        <v>1319000</v>
      </c>
    </row>
    <row spans="1:13" r="21">
      <c s="4" r="A21" t="s">
        <v>258</v>
      </c>
    </row>
    <row spans="1:13" r="22">
      <c s="4" r="A22" t="s">
        <v>257</v>
      </c>
      <c s="6" r="D22" t="n">
        <v>-1410000</v>
      </c>
      <c s="6" r="E22" t="n">
        <v>-1609000</v>
      </c>
      <c s="6" r="F22" t="n">
        <v>-1964000</v>
      </c>
      <c s="6" r="G22" t="n">
        <v>-3254000</v>
      </c>
    </row>
    <row spans="1:13" r="23">
      <c s="4" r="A23" t="s">
        <v>259</v>
      </c>
    </row>
    <row spans="1:13" r="24">
      <c s="4" r="A24" t="s">
        <v>249</v>
      </c>
      <c s="6" r="D24" t="n">
        <v>621000</v>
      </c>
      <c s="6" r="F24" t="n">
        <v>621000</v>
      </c>
    </row>
    <row spans="1:13" r="25">
      <c s="4" r="A25" t="s">
        <v>257</v>
      </c>
      <c s="6" r="D25" t="n">
        <v>-396000</v>
      </c>
      <c s="7" r="E25" t="n">
        <v>-1306000</v>
      </c>
      <c s="6" r="F25" t="n">
        <v>-498000</v>
      </c>
      <c s="6" r="G25" t="n">
        <v>-1935000</v>
      </c>
    </row>
    <row spans="1:13" r="26">
      <c s="4" r="A26" t="s">
        <v>260</v>
      </c>
      <c s="6" r="D26" t="n">
        <v>-24533000</v>
      </c>
      <c s="6" r="F26" t="n">
        <v>-24533000</v>
      </c>
      <c s="7" r="J26" t="n">
        <v>-24035000</v>
      </c>
    </row>
    <row spans="1:13" r="27">
      <c s="4" r="A27" t="s">
        <v>261</v>
      </c>
      <c s="6" r="D27" t="n">
        <v>1200000</v>
      </c>
      <c s="6" r="F27" t="n">
        <v>1200000</v>
      </c>
      <c s="6" r="J27" t="n">
        <v>1800000</v>
      </c>
    </row>
    <row spans="1:13" r="28">
      <c s="4" r="A28" t="s">
        <v>243</v>
      </c>
      <c s="6" r="D28" t="n">
        <v>800000</v>
      </c>
      <c s="6" r="F28" t="n">
        <v>800000</v>
      </c>
      <c s="7" r="J28" t="n">
        <v>800000</v>
      </c>
    </row>
    <row spans="1:13" r="29">
      <c s="4" r="A29" t="s">
        <v>262</v>
      </c>
      <c s="7" r="D29" t="n">
        <v>848000</v>
      </c>
      <c s="6" r="F29" t="n">
        <v>848000</v>
      </c>
    </row>
    <row spans="1:13" r="30">
      <c s="4" r="A30" t="s">
        <v>245</v>
      </c>
      <c s="7" r="F30" t="n">
        <v>1225000</v>
      </c>
      <c s="4" r="G30" t="s">
        <v>58</v>
      </c>
    </row>
    <row spans="1:13" r="31">
      <c s="4" r="A31" t="s">
        <v>249</v>
      </c>
      <c s="7" r="M31" t="n">
        <v>6500000</v>
      </c>
    </row>
    <row spans="1:13" r="32">
      <c s="4" r="A32" t="s">
        <v>263</v>
      </c>
      <c s="4" r="H32" t="s">
        <v>264</v>
      </c>
    </row>
    <row spans="1:13" r="33">
      <c s="4" r="A33" t="s">
        <v>265</v>
      </c>
      <c s="6" r="H33" t="n">
        <v>56</v>
      </c>
      <c s="6" r="K33" t="n">
        <v>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266</v>
      </c>
      <c s="2" r="B1" t="s">
        <v>75</v>
      </c>
      <c s="2" r="D1" t="s">
        <v>1</v>
      </c>
    </row>
    <row spans="1:6" r="2">
      <c s="2" r="B2" t="s">
        <v>2</v>
      </c>
      <c s="2" r="C2" t="s">
        <v>76</v>
      </c>
      <c s="2" r="D2" t="s">
        <v>2</v>
      </c>
      <c s="2" r="E2" t="s">
        <v>76</v>
      </c>
      <c s="2" r="F2" t="s">
        <v>267</v>
      </c>
    </row>
    <row spans="1:6" r="3">
      <c s="4" r="A3" t="s">
        <v>268</v>
      </c>
    </row>
    <row spans="1:6" r="4">
      <c s="4" r="A4" t="s">
        <v>269</v>
      </c>
      <c s="4" r="D4" t="s">
        <v>270</v>
      </c>
    </row>
    <row spans="1:6" r="5">
      <c s="4" r="A5" t="s">
        <v>271</v>
      </c>
    </row>
    <row spans="1:6" r="6">
      <c s="4" r="A6" t="s">
        <v>269</v>
      </c>
      <c s="4" r="D6" t="s">
        <v>272</v>
      </c>
    </row>
    <row spans="1:6" r="7">
      <c s="4" r="A7" t="s">
        <v>249</v>
      </c>
      <c s="7" r="F7" t="n">
        <v>6500000</v>
      </c>
    </row>
    <row spans="1:6" r="8">
      <c s="4" r="A8" t="s">
        <v>273</v>
      </c>
      <c s="7" r="B8" t="n">
        <v>333000</v>
      </c>
      <c s="7" r="C8" t="n">
        <v>18000</v>
      </c>
      <c s="7" r="D8" t="n">
        <v>478000</v>
      </c>
      <c s="7" r="E8" t="n">
        <v>71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74</v>
      </c>
      <c s="2" r="B1" t="s">
        <v>2</v>
      </c>
      <c s="2" r="C1" t="s">
        <v>30</v>
      </c>
    </row>
    <row spans="1:3" r="2">
      <c s="4" r="A2" t="s">
        <v>275</v>
      </c>
      <c s="7" r="B2" t="n">
        <v>2648000</v>
      </c>
      <c s="7" r="C2" t="n">
        <v>3489000</v>
      </c>
    </row>
    <row spans="1:3" r="3">
      <c s="4" r="A3" t="s">
        <v>276</v>
      </c>
      <c s="6" r="B3" t="n">
        <v>2666000</v>
      </c>
      <c s="6" r="C3" t="n">
        <v>2156000</v>
      </c>
    </row>
    <row spans="1:3" r="4">
      <c s="4" r="A4" t="s">
        <v>277</v>
      </c>
      <c s="6" r="B4" t="n">
        <v>42000</v>
      </c>
      <c s="6" r="C4" t="n">
        <v>2000</v>
      </c>
    </row>
    <row spans="1:3" r="5">
      <c s="4" r="A5" t="s">
        <v>278</v>
      </c>
      <c s="6" r="B5" t="n">
        <v>103000</v>
      </c>
      <c s="6" r="C5" t="n">
        <v>47000</v>
      </c>
    </row>
    <row spans="1:3" r="6">
      <c s="4" r="A6" t="s">
        <v>279</v>
      </c>
      <c s="7" r="B6" t="n">
        <v>5459000</v>
      </c>
      <c s="7" r="C6" t="n">
        <v>569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0</v>
      </c>
      <c s="2" r="B1" t="s">
        <v>281</v>
      </c>
      <c s="2" r="C1" t="s">
        <v>282</v>
      </c>
      <c s="2" r="D1" t="s">
        <v>2</v>
      </c>
    </row>
    <row spans="1:4" r="2">
      <c s="4" r="A2" t="s">
        <v>283</v>
      </c>
      <c s="7" r="B2" t="n">
        <v>919000</v>
      </c>
      <c s="7" r="C2" t="n">
        <v>265000</v>
      </c>
    </row>
    <row spans="1:4" r="3">
      <c s="4" r="A3" t="s">
        <v>284</v>
      </c>
      <c s="7" r="D3" t="n">
        <v>1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85</v>
      </c>
      <c s="2" r="B1" t="s">
        <v>286</v>
      </c>
      <c s="2" r="C1" t="s">
        <v>287</v>
      </c>
      <c s="2" r="D1" t="s">
        <v>2</v>
      </c>
      <c s="2" r="E1" t="s">
        <v>30</v>
      </c>
    </row>
    <row spans="1:5" r="2">
      <c s="4" r="A2" t="s">
        <v>288</v>
      </c>
    </row>
    <row spans="1:5" r="3">
      <c s="4" r="A3" t="s">
        <v>289</v>
      </c>
      <c s="7" r="B3" t="n">
        <v>2500000</v>
      </c>
    </row>
    <row spans="1:5" r="4">
      <c s="4" r="A4" t="s">
        <v>290</v>
      </c>
    </row>
    <row spans="1:5" r="5">
      <c s="4" r="A5" t="s">
        <v>289</v>
      </c>
      <c s="6" r="B5" t="n">
        <v>2000000</v>
      </c>
    </row>
    <row spans="1:5" r="6">
      <c s="4" r="A6" t="s">
        <v>291</v>
      </c>
    </row>
    <row spans="1:5" r="7">
      <c s="4" r="A7" t="s">
        <v>289</v>
      </c>
      <c s="6" r="B7" t="n">
        <v>500000</v>
      </c>
    </row>
    <row spans="1:5" r="8">
      <c s="4" r="A8" t="s">
        <v>292</v>
      </c>
    </row>
    <row spans="1:5" r="9">
      <c s="4" r="A9" t="s">
        <v>293</v>
      </c>
      <c s="7" r="B9" t="n">
        <v>12500</v>
      </c>
    </row>
    <row spans="1:5" r="10">
      <c s="4" r="A10" t="s">
        <v>294</v>
      </c>
    </row>
    <row spans="1:5" r="11">
      <c s="4" r="A11" t="s">
        <v>295</v>
      </c>
      <c s="4" r="B11" t="s">
        <v>296</v>
      </c>
    </row>
    <row spans="1:5" r="12">
      <c s="4" r="A12" t="s">
        <v>297</v>
      </c>
    </row>
    <row spans="1:5" r="13">
      <c s="4" r="A13" t="s">
        <v>298</v>
      </c>
      <c s="7" r="B13" t="n">
        <v>2500000</v>
      </c>
    </row>
    <row spans="1:5" r="14">
      <c s="4" r="A14" t="s">
        <v>299</v>
      </c>
      <c s="4" r="B14" t="s">
        <v>300</v>
      </c>
    </row>
    <row spans="1:5" r="15">
      <c s="4" r="A15" t="s">
        <v>301</v>
      </c>
      <c s="4" r="C15" t="s">
        <v>302</v>
      </c>
    </row>
    <row spans="1:5" r="16">
      <c s="4" r="A16" t="s">
        <v>303</v>
      </c>
      <c s="4" r="C16" t="s">
        <v>304</v>
      </c>
    </row>
    <row spans="1:5" r="17">
      <c s="4" r="A17" t="s">
        <v>293</v>
      </c>
      <c s="7" r="B17" t="n">
        <v>12500</v>
      </c>
    </row>
    <row spans="1:5" r="18">
      <c s="4" r="A18" t="s">
        <v>305</v>
      </c>
      <c s="4" r="B18" t="s">
        <v>306</v>
      </c>
    </row>
    <row spans="1:5" r="19">
      <c s="4" r="A19" t="s">
        <v>307</v>
      </c>
      <c s="4" r="B19" t="s">
        <v>308</v>
      </c>
    </row>
    <row spans="1:5" r="20">
      <c s="4" r="A20" t="s">
        <v>243</v>
      </c>
      <c s="7" r="D20" t="n">
        <v>800000</v>
      </c>
      <c s="7" r="E20" t="n">
        <v>800000</v>
      </c>
    </row>
    <row spans="1:5" r="21">
      <c s="4" r="A21" t="s">
        <v>262</v>
      </c>
      <c s="7" r="D21" t="n">
        <v>84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309</v>
      </c>
      <c s="2" r="B1" t="s">
        <v>310</v>
      </c>
      <c s="2" r="C1" t="s">
        <v>311</v>
      </c>
      <c s="2" r="D1" t="s">
        <v>312</v>
      </c>
      <c s="2" r="E1" t="s">
        <v>313</v>
      </c>
      <c s="2" r="F1" t="s">
        <v>313</v>
      </c>
      <c s="2" r="G1" t="s">
        <v>314</v>
      </c>
      <c s="2" r="H1" t="s">
        <v>315</v>
      </c>
      <c s="2" r="I1" t="s">
        <v>2</v>
      </c>
      <c s="2" r="J1" t="s">
        <v>76</v>
      </c>
      <c s="2" r="K1" t="s">
        <v>2</v>
      </c>
      <c s="2" r="L1" t="s">
        <v>76</v>
      </c>
      <c s="2" r="M1" t="s">
        <v>310</v>
      </c>
      <c s="2" r="N1" t="s">
        <v>30</v>
      </c>
      <c s="2" r="O1" t="s">
        <v>316</v>
      </c>
    </row>
    <row spans="1:15" r="2">
      <c s="4" r="A2" t="s">
        <v>317</v>
      </c>
    </row>
    <row spans="1:15" r="3">
      <c s="4" r="A3" t="s">
        <v>262</v>
      </c>
      <c s="7" r="E3" t="n">
        <v>1000000</v>
      </c>
      <c s="7" r="F3" t="n">
        <v>1000000</v>
      </c>
    </row>
    <row spans="1:15" r="4">
      <c s="4" r="A4" t="s">
        <v>318</v>
      </c>
    </row>
    <row spans="1:15" r="5">
      <c s="4" r="A5" t="s">
        <v>319</v>
      </c>
      <c s="6" r="E5" t="n">
        <v>180000</v>
      </c>
      <c s="6" r="F5" t="n">
        <v>180000</v>
      </c>
    </row>
    <row spans="1:15" r="6">
      <c s="4" r="A6" t="s">
        <v>320</v>
      </c>
      <c s="7" r="E6" t="n">
        <v>150000</v>
      </c>
      <c s="7" r="F6" t="n">
        <v>150000</v>
      </c>
    </row>
    <row spans="1:15" r="7">
      <c s="4" r="A7" t="s">
        <v>321</v>
      </c>
    </row>
    <row spans="1:15" r="8">
      <c s="4" r="A8" t="s">
        <v>322</v>
      </c>
      <c s="6" r="F8" t="n">
        <v>173000</v>
      </c>
    </row>
    <row spans="1:15" r="9">
      <c s="4" r="A9" t="s">
        <v>323</v>
      </c>
      <c s="6" r="E9" t="n">
        <v>822000</v>
      </c>
      <c s="6" r="F9" t="n">
        <v>822000</v>
      </c>
    </row>
    <row spans="1:15" r="10">
      <c s="4" r="A10" t="s">
        <v>324</v>
      </c>
      <c s="6" r="E10" t="n">
        <v>178000</v>
      </c>
      <c s="6" r="F10" t="n">
        <v>178000</v>
      </c>
    </row>
    <row spans="1:15" r="11">
      <c s="4" r="A11" t="s">
        <v>325</v>
      </c>
    </row>
    <row spans="1:15" r="12">
      <c s="4" r="A12" t="s">
        <v>319</v>
      </c>
      <c s="6" r="D12" t="n">
        <v>80000</v>
      </c>
    </row>
    <row spans="1:15" r="13">
      <c s="4" r="A13" t="s">
        <v>320</v>
      </c>
      <c s="7" r="E13" t="n">
        <v>67000</v>
      </c>
      <c s="6" r="F13" t="n">
        <v>67000</v>
      </c>
    </row>
    <row spans="1:15" r="14">
      <c s="4" r="A14" t="s">
        <v>326</v>
      </c>
    </row>
    <row spans="1:15" r="15">
      <c s="4" r="A15" t="s">
        <v>322</v>
      </c>
      <c s="7" r="F15" t="n">
        <v>168000</v>
      </c>
    </row>
    <row spans="1:15" r="16">
      <c s="4" r="A16" t="s">
        <v>327</v>
      </c>
    </row>
    <row spans="1:15" r="17">
      <c s="4" r="A17" t="s">
        <v>328</v>
      </c>
      <c s="6" r="C17" t="n">
        <v>40000</v>
      </c>
    </row>
    <row spans="1:15" r="18">
      <c s="4" r="A18" t="s">
        <v>329</v>
      </c>
    </row>
    <row spans="1:15" r="19">
      <c s="4" r="A19" t="s">
        <v>330</v>
      </c>
      <c s="4" r="D19" t="s">
        <v>331</v>
      </c>
    </row>
    <row spans="1:15" r="20">
      <c s="4" r="A20" t="s">
        <v>332</v>
      </c>
      <c s="4" r="D20" t="s">
        <v>333</v>
      </c>
    </row>
    <row spans="1:15" r="21">
      <c s="4" r="A21" t="s">
        <v>298</v>
      </c>
      <c s="7" r="C21" t="n">
        <v>500000</v>
      </c>
    </row>
    <row spans="1:15" r="22">
      <c s="4" r="A22" t="s">
        <v>334</v>
      </c>
      <c s="7" r="H22" t="n">
        <v>150000</v>
      </c>
    </row>
    <row spans="1:15" r="23">
      <c s="4" r="A23" t="s">
        <v>335</v>
      </c>
      <c s="7" r="M23" t="n">
        <v>10000</v>
      </c>
    </row>
    <row spans="1:15" r="24">
      <c s="4" r="A24" t="s">
        <v>336</v>
      </c>
    </row>
    <row spans="1:15" r="25">
      <c s="4" r="A25" t="s">
        <v>337</v>
      </c>
      <c s="6" r="G25" t="n">
        <v>300000</v>
      </c>
    </row>
    <row spans="1:15" r="26">
      <c s="4" r="A26" t="s">
        <v>338</v>
      </c>
      <c s="4" r="E26" t="s">
        <v>339</v>
      </c>
    </row>
    <row spans="1:15" r="27">
      <c s="4" r="A27" t="s">
        <v>340</v>
      </c>
      <c s="9" r="E27" t="n">
        <v>1.42</v>
      </c>
      <c s="9" r="F27" t="n">
        <v>1.42</v>
      </c>
    </row>
    <row spans="1:15" r="28">
      <c s="4" r="A28" t="s">
        <v>341</v>
      </c>
    </row>
    <row spans="1:15" r="29">
      <c s="4" r="A29" t="s">
        <v>330</v>
      </c>
      <c s="4" r="B29" t="s">
        <v>342</v>
      </c>
      <c s="4" r="G29" t="s">
        <v>343</v>
      </c>
    </row>
    <row spans="1:15" r="30">
      <c s="4" r="A30" t="s">
        <v>344</v>
      </c>
      <c s="7" r="G30" t="n">
        <v>2000000</v>
      </c>
    </row>
    <row spans="1:15" r="31">
      <c s="4" r="A31" t="s">
        <v>345</v>
      </c>
      <c s="7" r="F31" t="n">
        <v>1000000</v>
      </c>
    </row>
    <row spans="1:15" r="32">
      <c s="4" r="A32" t="s">
        <v>332</v>
      </c>
      <c s="4" r="B32" t="s">
        <v>346</v>
      </c>
      <c s="4" r="M32" t="s">
        <v>346</v>
      </c>
    </row>
    <row spans="1:15" r="33">
      <c s="4" r="A33" t="s">
        <v>347</v>
      </c>
      <c s="7" r="B33" t="n">
        <v>140000</v>
      </c>
      <c s="7" r="M33" t="n">
        <v>140000</v>
      </c>
    </row>
    <row spans="1:15" r="34">
      <c s="4" r="A34" t="s">
        <v>348</v>
      </c>
      <c s="7" r="N34" t="n">
        <v>353000</v>
      </c>
    </row>
    <row spans="1:15" r="35">
      <c s="4" r="A35" t="s">
        <v>349</v>
      </c>
      <c s="7" r="I35" t="n">
        <v>28000</v>
      </c>
      <c s="7" r="J35" t="n">
        <v>110000</v>
      </c>
      <c s="7" r="K35" t="n">
        <v>74000</v>
      </c>
      <c s="7" r="L35" t="n">
        <v>47000</v>
      </c>
    </row>
    <row spans="1:15" r="36">
      <c s="4" r="A36" t="s">
        <v>350</v>
      </c>
    </row>
    <row spans="1:15" r="37">
      <c s="4" r="A37" t="s">
        <v>348</v>
      </c>
      <c s="6" r="I37" t="n">
        <v>167000</v>
      </c>
      <c s="6" r="K37" t="n">
        <v>167000</v>
      </c>
      <c s="6" r="N37" t="n">
        <v>212000</v>
      </c>
    </row>
    <row spans="1:15" r="38">
      <c s="4" r="A38" t="s">
        <v>323</v>
      </c>
      <c s="7" r="E38" t="n">
        <v>178000</v>
      </c>
      <c s="7" r="F38" t="n">
        <v>178000</v>
      </c>
    </row>
    <row spans="1:15" r="39">
      <c s="4" r="A39" t="s">
        <v>351</v>
      </c>
    </row>
    <row spans="1:15" r="40">
      <c s="4" r="A40" t="s">
        <v>348</v>
      </c>
      <c s="6" r="I40" t="n">
        <v>112000</v>
      </c>
      <c s="6" r="K40" t="n">
        <v>112000</v>
      </c>
      <c s="7" r="N40" t="n">
        <v>141000</v>
      </c>
    </row>
    <row spans="1:15" r="41">
      <c s="4" r="A41" t="s">
        <v>352</v>
      </c>
    </row>
    <row spans="1:15" r="42">
      <c s="4" r="A42" t="s">
        <v>348</v>
      </c>
      <c s="6" r="I42" t="n">
        <v>279000</v>
      </c>
      <c s="6" r="K42" t="n">
        <v>279000</v>
      </c>
    </row>
    <row spans="1:15" r="43">
      <c s="4" r="A43" t="s">
        <v>353</v>
      </c>
    </row>
    <row spans="1:15" r="44">
      <c s="4" r="A44" t="s">
        <v>289</v>
      </c>
      <c s="7" r="D44" t="n">
        <v>500000</v>
      </c>
    </row>
    <row spans="1:15" r="45">
      <c s="4" r="A45" t="s">
        <v>334</v>
      </c>
      <c s="7" r="H45" t="n">
        <v>500000</v>
      </c>
    </row>
    <row spans="1:15" r="46">
      <c s="4" r="A46" t="s">
        <v>150</v>
      </c>
    </row>
    <row spans="1:15" r="47">
      <c s="4" r="A47" t="s">
        <v>289</v>
      </c>
      <c s="7" r="B47" t="n">
        <v>2500000</v>
      </c>
      <c s="7" r="M47" t="n">
        <v>2500000</v>
      </c>
    </row>
    <row spans="1:15" r="48">
      <c s="4" r="A48" t="s">
        <v>262</v>
      </c>
      <c s="6" r="I48" t="n">
        <v>848000</v>
      </c>
      <c s="6" r="K48" t="n">
        <v>848000</v>
      </c>
    </row>
    <row spans="1:15" r="49">
      <c s="4" r="A49" t="s">
        <v>340</v>
      </c>
      <c s="9" r="O49" t="n">
        <v>1.15</v>
      </c>
    </row>
    <row spans="1:15" r="50">
      <c s="4" r="A50" t="s">
        <v>349</v>
      </c>
      <c s="6" r="I50" t="n">
        <v>-28000</v>
      </c>
      <c s="6" r="J50" t="n">
        <v>-110000</v>
      </c>
      <c s="6" r="K50" t="n">
        <v>-74000</v>
      </c>
      <c s="6" r="L50" t="n">
        <v>-47000</v>
      </c>
    </row>
    <row spans="1:15" r="51">
      <c s="4" r="A51" t="s">
        <v>354</v>
      </c>
      <c s="7" r="I51" t="n">
        <v>7000</v>
      </c>
      <c s="7" r="J51" t="n">
        <v>63000</v>
      </c>
      <c s="7" r="K51" t="n">
        <v>18000</v>
      </c>
      <c s="7" r="L51" t="n">
        <v>10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355</v>
      </c>
      <c s="2" r="B1" t="s">
        <v>1</v>
      </c>
    </row>
    <row spans="1:4" r="2">
      <c s="2" r="B2" t="s">
        <v>2</v>
      </c>
      <c s="2" r="C2" t="s">
        <v>30</v>
      </c>
      <c s="2" r="D2" t="s">
        <v>356</v>
      </c>
    </row>
    <row spans="1:4" r="3">
      <c s="4" r="A3" t="s">
        <v>357</v>
      </c>
    </row>
    <row spans="1:4" r="4">
      <c s="4" r="A4" t="s">
        <v>347</v>
      </c>
      <c s="7" r="B4" t="n">
        <v>137000</v>
      </c>
      <c s="7" r="D4" t="n">
        <v>370000</v>
      </c>
    </row>
    <row spans="1:4" r="5">
      <c s="4" r="A5" t="s">
        <v>358</v>
      </c>
      <c s="7" r="B5" t="n">
        <v>137000</v>
      </c>
      <c s="7" r="D5" t="n">
        <v>384000</v>
      </c>
    </row>
    <row spans="1:4" r="6">
      <c s="4" r="A6" t="s">
        <v>359</v>
      </c>
    </row>
    <row spans="1:4" r="7">
      <c s="4" r="A7" t="s">
        <v>360</v>
      </c>
      <c s="4" r="B7" t="s">
        <v>264</v>
      </c>
    </row>
    <row spans="1:4" r="8">
      <c s="4" r="A8" t="s">
        <v>361</v>
      </c>
      <c s="4" r="B8" t="s">
        <v>362</v>
      </c>
    </row>
    <row spans="1:4" r="9">
      <c s="4" r="A9" t="s">
        <v>363</v>
      </c>
      <c s="4" r="B9" t="s">
        <v>364</v>
      </c>
    </row>
    <row spans="1:4" r="10">
      <c s="4" r="A10" t="s">
        <v>365</v>
      </c>
      <c s="4" r="B10" t="s">
        <v>366</v>
      </c>
    </row>
    <row spans="1:4" r="11">
      <c s="4" r="A11" t="s">
        <v>367</v>
      </c>
      <c s="7" r="B11" t="n">
        <v>0</v>
      </c>
      <c s="7" r="C11" t="n">
        <v>0</v>
      </c>
    </row>
    <row spans="1:4" r="12">
      <c s="4" r="A12" t="s">
        <v>368</v>
      </c>
      <c s="7" r="B12" t="n">
        <v>0</v>
      </c>
    </row>
    <row spans="1:4" r="13">
      <c s="4" r="A13" t="s">
        <v>369</v>
      </c>
      <c s="7" r="C13"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4" r="A3" t="s">
        <v>77</v>
      </c>
      <c s="7" r="B3" t="n">
        <v>4393000</v>
      </c>
      <c s="7" r="C3" t="n">
        <v>3063000</v>
      </c>
      <c s="7" r="D3" t="n">
        <v>7835000</v>
      </c>
      <c s="7" r="E3" t="n">
        <v>7438000</v>
      </c>
    </row>
    <row spans="1:5" r="4">
      <c s="4" r="A4" t="s">
        <v>78</v>
      </c>
      <c s="6" r="B4" t="n">
        <v>3163000</v>
      </c>
      <c s="6" r="C4" t="n">
        <v>2186000</v>
      </c>
      <c s="6" r="D4" t="n">
        <v>5680000</v>
      </c>
      <c s="6" r="E4" t="n">
        <v>4833000</v>
      </c>
    </row>
    <row spans="1:5" r="5">
      <c s="4" r="A5" t="s">
        <v>79</v>
      </c>
      <c s="6" r="B5" t="n">
        <v>1230000</v>
      </c>
      <c s="6" r="C5" t="n">
        <v>877000</v>
      </c>
      <c s="6" r="D5" t="n">
        <v>2155000</v>
      </c>
      <c s="6" r="E5" t="n">
        <v>2605000</v>
      </c>
    </row>
    <row spans="1:5" r="6">
      <c s="3" r="A6" t="s">
        <v>80</v>
      </c>
    </row>
    <row spans="1:5" r="7">
      <c s="4" r="A7" t="s">
        <v>81</v>
      </c>
      <c s="6" r="B7" t="n">
        <v>567000</v>
      </c>
      <c s="6" r="C7" t="n">
        <v>819000</v>
      </c>
      <c s="6" r="D7" t="n">
        <v>1097000</v>
      </c>
      <c s="6" r="E7" t="n">
        <v>1565000</v>
      </c>
    </row>
    <row spans="1:5" r="8">
      <c s="4" r="A8" t="s">
        <v>82</v>
      </c>
      <c s="6" r="B8" t="n">
        <v>1047000</v>
      </c>
      <c s="6" r="C8" t="n">
        <v>1349000</v>
      </c>
      <c s="6" r="D8" t="n">
        <v>2352000</v>
      </c>
      <c s="6" r="E8" t="n">
        <v>2804000</v>
      </c>
    </row>
    <row spans="1:5" r="9">
      <c s="4" r="A9" t="s">
        <v>83</v>
      </c>
      <c s="6" r="B9" t="n">
        <v>1614000</v>
      </c>
      <c s="6" r="C9" t="n">
        <v>2168000</v>
      </c>
      <c s="6" r="D9" t="n">
        <v>3449000</v>
      </c>
      <c s="6" r="E9" t="n">
        <v>4369000</v>
      </c>
    </row>
    <row spans="1:5" r="10">
      <c s="4" r="A10" t="s">
        <v>84</v>
      </c>
      <c s="6" r="B10" t="n">
        <v>-384000</v>
      </c>
      <c s="6" r="C10" t="n">
        <v>-1291000</v>
      </c>
      <c s="6" r="D10" t="n">
        <v>-1294000</v>
      </c>
      <c s="6" r="E10" t="n">
        <v>-1764000</v>
      </c>
    </row>
    <row spans="1:5" r="11">
      <c s="4" r="A11" t="s">
        <v>85</v>
      </c>
      <c s="4" r="B11" t="s">
        <v>58</v>
      </c>
      <c s="4" r="C11" t="s">
        <v>58</v>
      </c>
      <c s="6" r="D11" t="n">
        <v>802000</v>
      </c>
      <c s="4" r="E11" t="s">
        <v>58</v>
      </c>
    </row>
    <row spans="1:5" r="12">
      <c s="4" r="A12" t="s">
        <v>86</v>
      </c>
      <c s="6" r="B12" t="n">
        <v>28000</v>
      </c>
      <c s="6" r="C12" t="n">
        <v>110000</v>
      </c>
      <c s="6" r="D12" t="n">
        <v>74000</v>
      </c>
      <c s="6" r="E12" t="n">
        <v>47000</v>
      </c>
    </row>
    <row spans="1:5" r="13">
      <c s="3" r="A13" t="s">
        <v>87</v>
      </c>
    </row>
    <row spans="1:5" r="14">
      <c s="4" r="A14" t="s">
        <v>88</v>
      </c>
      <c s="6" r="B14" t="n">
        <v>-31000</v>
      </c>
      <c s="6" r="C14" t="n">
        <v>-60000</v>
      </c>
      <c s="6" r="D14" t="n">
        <v>-60000</v>
      </c>
      <c s="6" r="E14" t="n">
        <v>-111000</v>
      </c>
    </row>
    <row spans="1:5" r="15">
      <c s="4" r="A15" t="s">
        <v>89</v>
      </c>
      <c s="6" r="B15" t="n">
        <v>-7000</v>
      </c>
      <c s="6" r="C15" t="n">
        <v>-63000</v>
      </c>
      <c s="6" r="D15" t="n">
        <v>-18000</v>
      </c>
      <c s="6" r="E15" t="n">
        <v>-105000</v>
      </c>
    </row>
    <row spans="1:5" r="16">
      <c s="4" r="A16" t="s">
        <v>90</v>
      </c>
      <c s="6" r="B16" t="n">
        <v>-38000</v>
      </c>
      <c s="6" r="C16" t="n">
        <v>-123000</v>
      </c>
      <c s="6" r="D16" t="n">
        <v>-78000</v>
      </c>
      <c s="6" r="E16" t="n">
        <v>-216000</v>
      </c>
    </row>
    <row spans="1:5" r="17">
      <c s="4" r="A17" t="s">
        <v>91</v>
      </c>
      <c s="6" r="B17" t="n">
        <v>-394000</v>
      </c>
      <c s="6" r="C17" t="n">
        <v>-1304000</v>
      </c>
      <c s="6" r="D17" t="n">
        <v>-496000</v>
      </c>
      <c s="6" r="E17" t="n">
        <v>-1933000</v>
      </c>
    </row>
    <row spans="1:5" r="18">
      <c s="4" r="A18" t="s">
        <v>92</v>
      </c>
      <c s="6" r="B18" t="n">
        <v>2000</v>
      </c>
      <c s="6" r="C18" t="n">
        <v>2000</v>
      </c>
      <c s="6" r="D18" t="n">
        <v>2000</v>
      </c>
      <c s="6" r="E18" t="n">
        <v>2000</v>
      </c>
    </row>
    <row spans="1:5" r="19">
      <c s="4" r="A19" t="s">
        <v>93</v>
      </c>
      <c s="7" r="B19" t="n">
        <v>-396000</v>
      </c>
      <c s="7" r="C19" t="n">
        <v>-1306000</v>
      </c>
      <c s="7" r="D19" t="n">
        <v>-498000</v>
      </c>
      <c s="7" r="E19" t="n">
        <v>-1935000</v>
      </c>
    </row>
    <row spans="1:5" r="20">
      <c s="4" r="A20" t="s">
        <v>94</v>
      </c>
      <c s="9" r="B20" t="n">
        <v>-0.04</v>
      </c>
      <c s="9" r="C20" t="n">
        <v>-0.2</v>
      </c>
      <c s="9" r="D20" t="n">
        <v>-0.05</v>
      </c>
      <c s="9" r="E20" t="n">
        <v>-0.3</v>
      </c>
    </row>
    <row spans="1:5" r="21">
      <c s="4" r="A21" t="s">
        <v>95</v>
      </c>
      <c s="9" r="B21" t="n">
        <v>-0.04</v>
      </c>
      <c s="9" r="C21" t="n">
        <v>-0.2</v>
      </c>
      <c s="9" r="D21" t="n">
        <v>-0.05</v>
      </c>
      <c s="9" r="E21" t="n">
        <v>-0.3</v>
      </c>
    </row>
    <row spans="1:5" r="22">
      <c s="3" r="A22" t="s">
        <v>96</v>
      </c>
    </row>
    <row spans="1:5" r="23">
      <c s="4" r="A23" t="s">
        <v>97</v>
      </c>
      <c s="6" r="B23" t="n">
        <v>9550</v>
      </c>
      <c s="6" r="C23" t="n">
        <v>6472</v>
      </c>
      <c s="6" r="D23" t="n">
        <v>9550</v>
      </c>
      <c s="6" r="E23" t="n">
        <v>6361</v>
      </c>
    </row>
    <row spans="1:5" r="24">
      <c s="4" r="A24" t="s">
        <v>98</v>
      </c>
      <c s="6" r="B24" t="n">
        <v>9550</v>
      </c>
      <c s="6" r="C24" t="n">
        <v>6472</v>
      </c>
      <c s="6" r="D24" t="n">
        <v>9550</v>
      </c>
      <c s="6" r="E24" t="n">
        <v>6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30</v>
      </c>
    </row>
    <row spans="1:3" r="2">
      <c s="4" r="A2" t="s">
        <v>371</v>
      </c>
    </row>
    <row spans="1:3" r="3">
      <c s="4" r="A3" t="s">
        <v>372</v>
      </c>
      <c s="4" r="B3" t="s">
        <v>58</v>
      </c>
      <c s="4" r="C3" t="s">
        <v>58</v>
      </c>
    </row>
    <row spans="1:3" r="4">
      <c s="4" r="A4" t="s">
        <v>373</v>
      </c>
    </row>
    <row spans="1:3" r="5">
      <c s="4" r="A5" t="s">
        <v>279</v>
      </c>
      <c s="4" r="B5" t="s">
        <v>58</v>
      </c>
      <c s="4" r="C5" t="s">
        <v>58</v>
      </c>
    </row>
    <row spans="1:3" r="6">
      <c s="4" r="A6" t="s">
        <v>374</v>
      </c>
    </row>
    <row spans="1:3" r="7">
      <c s="4" r="A7" t="s">
        <v>372</v>
      </c>
      <c s="4" r="B7" t="s">
        <v>58</v>
      </c>
      <c s="4" r="C7" t="s">
        <v>58</v>
      </c>
    </row>
    <row spans="1:3" r="8">
      <c s="4" r="A8" t="s">
        <v>375</v>
      </c>
    </row>
    <row spans="1:3" r="9">
      <c s="4" r="A9" t="s">
        <v>279</v>
      </c>
      <c s="4" r="B9" t="s">
        <v>58</v>
      </c>
      <c s="4" r="C9" t="s">
        <v>58</v>
      </c>
    </row>
    <row spans="1:3" r="10">
      <c s="4" r="A10" t="s">
        <v>376</v>
      </c>
    </row>
    <row spans="1:3" r="11">
      <c s="4" r="A11" t="s">
        <v>372</v>
      </c>
      <c s="6" r="B11" t="n">
        <v>279</v>
      </c>
      <c s="6" r="C11" t="n">
        <v>353</v>
      </c>
    </row>
    <row spans="1:3" r="12">
      <c s="4" r="A12" t="s">
        <v>377</v>
      </c>
    </row>
    <row spans="1:3" r="13">
      <c s="4" r="A13" t="s">
        <v>279</v>
      </c>
      <c s="7" r="B13" t="n">
        <v>279</v>
      </c>
      <c s="7" r="C13" t="n">
        <v>3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8</v>
      </c>
      <c s="2" r="B1" t="s">
        <v>75</v>
      </c>
      <c s="2" r="D1" t="s">
        <v>1</v>
      </c>
    </row>
    <row spans="1:5" r="2">
      <c s="2" r="B2" t="s">
        <v>2</v>
      </c>
      <c s="2" r="C2" t="s">
        <v>76</v>
      </c>
      <c s="2" r="D2" t="s">
        <v>2</v>
      </c>
      <c s="2" r="E2" t="s">
        <v>76</v>
      </c>
    </row>
    <row spans="1:5" r="3">
      <c s="4" r="A3" t="s">
        <v>379</v>
      </c>
      <c s="7" r="B3" t="n">
        <v>307</v>
      </c>
      <c s="7" r="C3" t="n">
        <v>404</v>
      </c>
      <c s="7" r="D3" t="n">
        <v>353</v>
      </c>
      <c s="7" r="E3" t="n">
        <v>341</v>
      </c>
    </row>
    <row spans="1:5" r="4">
      <c s="4" r="A4" t="s">
        <v>380</v>
      </c>
      <c s="6" r="B4" t="n">
        <v>-28</v>
      </c>
      <c s="6" r="C4" t="n">
        <v>-110</v>
      </c>
      <c s="6" r="D4" t="n">
        <v>-74</v>
      </c>
      <c s="6" r="E4" t="n">
        <v>-47</v>
      </c>
    </row>
    <row spans="1:5" r="5">
      <c s="4" r="A5" t="s">
        <v>381</v>
      </c>
      <c s="7" r="B5" t="n">
        <v>279</v>
      </c>
      <c s="7" r="C5" t="n">
        <v>294</v>
      </c>
      <c s="7" r="D5" t="n">
        <v>279</v>
      </c>
      <c s="7" r="E5" t="n">
        <v>2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82</v>
      </c>
      <c s="2" r="B1" t="s">
        <v>1</v>
      </c>
      <c s="2" r="C1" t="s">
        <v>383</v>
      </c>
    </row>
    <row spans="1:3" r="2">
      <c s="2" r="B2" t="s">
        <v>2</v>
      </c>
      <c s="2" r="C2" t="s">
        <v>30</v>
      </c>
    </row>
    <row spans="1:3" r="3">
      <c s="4" r="A3" t="s">
        <v>384</v>
      </c>
    </row>
    <row spans="1:3" r="4">
      <c s="4" r="A4" t="s">
        <v>360</v>
      </c>
      <c s="4" r="B4" t="s">
        <v>264</v>
      </c>
    </row>
    <row spans="1:3" r="5">
      <c s="4" r="A5" t="s">
        <v>385</v>
      </c>
    </row>
    <row spans="1:3" r="6">
      <c s="4" r="A6" t="s">
        <v>360</v>
      </c>
      <c s="4" r="C6"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86</v>
      </c>
      <c s="2" r="B1" t="s">
        <v>387</v>
      </c>
      <c s="2" r="C1" t="s">
        <v>388</v>
      </c>
      <c s="2" r="D1" t="s">
        <v>389</v>
      </c>
      <c s="2" r="E1" t="s">
        <v>390</v>
      </c>
      <c s="2" r="F1" t="s">
        <v>2</v>
      </c>
      <c s="2" r="G1" t="s">
        <v>310</v>
      </c>
      <c s="2" r="H1" t="s">
        <v>76</v>
      </c>
      <c s="2" r="I1" t="s">
        <v>2</v>
      </c>
      <c s="2" r="J1" t="s">
        <v>76</v>
      </c>
    </row>
    <row spans="1:10" r="2">
      <c s="4" r="A2" t="s">
        <v>244</v>
      </c>
    </row>
    <row spans="1:10" r="3">
      <c s="4" r="A3" t="s">
        <v>245</v>
      </c>
      <c s="7" r="C3" t="n">
        <v>850000</v>
      </c>
      <c s="7" r="I3" t="n">
        <v>850000</v>
      </c>
    </row>
    <row spans="1:10" r="4">
      <c s="4" r="A4" t="s">
        <v>391</v>
      </c>
      <c s="7" r="G4" t="n">
        <v>802000</v>
      </c>
      <c s="6" r="I4" t="n">
        <v>802000</v>
      </c>
    </row>
    <row spans="1:10" r="5">
      <c s="4" r="A5" t="s">
        <v>392</v>
      </c>
      <c s="7" r="G5" t="n">
        <v>-278000</v>
      </c>
      <c s="6" r="I5" t="n">
        <v>-278000</v>
      </c>
    </row>
    <row spans="1:10" r="6">
      <c s="4" r="A6" t="s">
        <v>393</v>
      </c>
      <c s="4" r="G6" t="s">
        <v>394</v>
      </c>
    </row>
    <row spans="1:10" r="7">
      <c s="4" r="A7" t="s">
        <v>395</v>
      </c>
      <c s="4" r="G7" t="s">
        <v>396</v>
      </c>
    </row>
    <row spans="1:10" r="8">
      <c s="4" r="A8" t="s">
        <v>397</v>
      </c>
      <c s="7" r="E8" t="n">
        <v>170000</v>
      </c>
      <c s="6" r="I8" t="n">
        <v>170000</v>
      </c>
    </row>
    <row spans="1:10" r="9">
      <c s="4" r="A9" t="s">
        <v>246</v>
      </c>
      <c s="7" r="F9" t="n">
        <v>960000</v>
      </c>
    </row>
    <row spans="1:10" r="10">
      <c s="4" r="A10" t="s">
        <v>398</v>
      </c>
    </row>
    <row spans="1:10" r="11">
      <c s="4" r="A11" t="s">
        <v>245</v>
      </c>
      <c s="7" r="B11" t="n">
        <v>375000</v>
      </c>
      <c s="7" r="D11" t="n">
        <v>1500000</v>
      </c>
      <c s="7" r="G11" t="n">
        <v>375000</v>
      </c>
      <c s="6" r="I11" t="n">
        <v>750000</v>
      </c>
    </row>
    <row spans="1:10" r="12">
      <c s="4" r="A12" t="s">
        <v>391</v>
      </c>
      <c s="6" r="I12" t="n">
        <v>0</v>
      </c>
    </row>
    <row spans="1:10" r="13">
      <c s="4" r="A13" t="s">
        <v>399</v>
      </c>
      <c s="7" r="G13" t="n">
        <v>440000</v>
      </c>
    </row>
    <row spans="1:10" r="14">
      <c s="4" r="A14" t="s">
        <v>400</v>
      </c>
      <c s="7" r="B14" t="n">
        <v>375000</v>
      </c>
    </row>
    <row spans="1:10" r="15">
      <c s="4" r="A15" t="s">
        <v>246</v>
      </c>
      <c s="6" r="I15" t="n">
        <v>275000</v>
      </c>
    </row>
    <row spans="1:10" r="16">
      <c s="4" r="A16" t="s">
        <v>401</v>
      </c>
    </row>
    <row spans="1:10" r="17">
      <c s="4" r="A17" t="s">
        <v>402</v>
      </c>
      <c s="6" r="F17" t="n">
        <v>960000</v>
      </c>
      <c s="7" r="H17" t="n">
        <v>631000</v>
      </c>
      <c s="6" r="I17" t="n">
        <v>2100000</v>
      </c>
      <c s="7" r="J17" t="n">
        <v>1200000</v>
      </c>
    </row>
    <row spans="1:10" r="18">
      <c s="4" r="A18" t="s">
        <v>403</v>
      </c>
      <c s="6" r="F18" t="n">
        <v>0</v>
      </c>
      <c s="6" r="H18" t="n">
        <v>171000</v>
      </c>
      <c s="6" r="I18" t="n">
        <v>437000</v>
      </c>
      <c s="6" r="J18" t="n">
        <v>388000</v>
      </c>
    </row>
    <row spans="1:10" r="19">
      <c s="4" r="A19" t="s">
        <v>404</v>
      </c>
    </row>
    <row spans="1:10" r="20">
      <c s="4" r="A20" t="s">
        <v>402</v>
      </c>
      <c s="6" r="F20" t="n">
        <v>75000</v>
      </c>
      <c s="6" r="H20" t="n">
        <v>528000</v>
      </c>
      <c s="6" r="I20" t="n">
        <v>350000</v>
      </c>
      <c s="6" r="J20" t="n">
        <v>1500000</v>
      </c>
    </row>
    <row spans="1:10" r="21">
      <c s="4" r="A21" t="s">
        <v>403</v>
      </c>
      <c s="6" r="H21" t="n">
        <v>116000</v>
      </c>
      <c s="6" r="J21" t="n">
        <v>356000</v>
      </c>
    </row>
    <row spans="1:10" r="22">
      <c s="4" r="A22" t="s">
        <v>245</v>
      </c>
      <c s="6" r="I22" t="n">
        <v>1225000</v>
      </c>
      <c s="4" r="J22" t="s">
        <v>58</v>
      </c>
    </row>
    <row spans="1:10" r="23">
      <c s="4" r="A23" t="s">
        <v>391</v>
      </c>
      <c s="4" r="F23" t="s">
        <v>58</v>
      </c>
      <c s="4" r="H23" t="s">
        <v>58</v>
      </c>
      <c s="6" r="I23" t="n">
        <v>802000</v>
      </c>
      <c s="4" r="J23" t="s">
        <v>58</v>
      </c>
    </row>
    <row spans="1:10" r="24">
      <c s="4" r="A24" t="s">
        <v>402</v>
      </c>
      <c s="6" r="F24" t="n">
        <v>4393000</v>
      </c>
      <c s="6" r="H24" t="n">
        <v>3063000</v>
      </c>
      <c s="6" r="I24" t="n">
        <v>7835000</v>
      </c>
      <c s="6" r="J24" t="n">
        <v>7438000</v>
      </c>
    </row>
    <row spans="1:10" r="25">
      <c s="4" r="A25" t="s">
        <v>403</v>
      </c>
      <c s="7" r="F25" t="n">
        <v>1230000</v>
      </c>
      <c s="7" r="H25" t="n">
        <v>877000</v>
      </c>
      <c s="7" r="I25" t="n">
        <v>2155000</v>
      </c>
      <c s="7" r="J25" t="n">
        <v>260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05</v>
      </c>
      <c s="2" r="B1" t="s">
        <v>388</v>
      </c>
      <c s="2" r="C1" t="s">
        <v>390</v>
      </c>
      <c s="2" r="D1" t="s">
        <v>2</v>
      </c>
      <c s="2" r="E1" t="s">
        <v>310</v>
      </c>
      <c s="2" r="F1" t="s">
        <v>76</v>
      </c>
      <c s="2" r="G1" t="s">
        <v>2</v>
      </c>
      <c s="2" r="H1" t="s">
        <v>76</v>
      </c>
    </row>
    <row spans="1:8" r="2">
      <c s="4" r="A2" t="s">
        <v>244</v>
      </c>
    </row>
    <row spans="1:8" r="3">
      <c s="4" r="A3" t="s">
        <v>114</v>
      </c>
      <c s="7" r="B3" t="n">
        <v>850000</v>
      </c>
      <c s="7" r="G3" t="n">
        <v>850000</v>
      </c>
    </row>
    <row spans="1:8" r="4">
      <c s="4" r="A4" t="s">
        <v>406</v>
      </c>
      <c s="7" r="C4" t="n">
        <v>-170000</v>
      </c>
      <c s="6" r="G4" t="n">
        <v>-170000</v>
      </c>
    </row>
    <row spans="1:8" r="5">
      <c s="4" r="A5" t="s">
        <v>407</v>
      </c>
      <c s="6" r="G5" t="n">
        <v>-97000</v>
      </c>
    </row>
    <row spans="1:8" r="6">
      <c s="4" r="A6" t="s">
        <v>408</v>
      </c>
      <c s="6" r="G6" t="n">
        <v>-13000</v>
      </c>
    </row>
    <row spans="1:8" r="7">
      <c s="4" r="A7" t="s">
        <v>409</v>
      </c>
      <c s="6" r="G7" t="n">
        <v>-46000</v>
      </c>
    </row>
    <row spans="1:8" r="8">
      <c s="4" r="A8" t="s">
        <v>410</v>
      </c>
      <c s="7" r="E8" t="n">
        <v>278000</v>
      </c>
      <c s="6" r="G8" t="n">
        <v>278000</v>
      </c>
    </row>
    <row spans="1:8" r="9">
      <c s="4" r="A9" t="s">
        <v>85</v>
      </c>
      <c s="7" r="E9" t="n">
        <v>802000</v>
      </c>
      <c s="6" r="G9" t="n">
        <v>802000</v>
      </c>
    </row>
    <row spans="1:8" r="10">
      <c s="4" r="A10" t="s">
        <v>114</v>
      </c>
      <c s="6" r="G10" t="n">
        <v>1225000</v>
      </c>
      <c s="4" r="H10" t="s">
        <v>58</v>
      </c>
    </row>
    <row spans="1:8" r="11">
      <c s="4" r="A11" t="s">
        <v>85</v>
      </c>
      <c s="4" r="D11" t="s">
        <v>58</v>
      </c>
      <c s="4" r="F11" t="s">
        <v>58</v>
      </c>
      <c s="7" r="G11" t="n">
        <v>802000</v>
      </c>
      <c s="4" r="H11" t="s">
        <v>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1</v>
      </c>
      <c s="2" r="B1" t="s">
        <v>75</v>
      </c>
      <c s="2" r="D1" t="s">
        <v>1</v>
      </c>
    </row>
    <row spans="1:5" r="2">
      <c s="2" r="B2" t="s">
        <v>2</v>
      </c>
      <c s="2" r="C2" t="s">
        <v>76</v>
      </c>
      <c s="2" r="D2" t="s">
        <v>2</v>
      </c>
      <c s="2" r="E2" t="s">
        <v>76</v>
      </c>
    </row>
    <row spans="1:5" r="3">
      <c s="4" r="A3" t="s">
        <v>412</v>
      </c>
    </row>
    <row spans="1:5" r="4">
      <c s="3" r="A4" t="s">
        <v>413</v>
      </c>
    </row>
    <row spans="1:5" r="5">
      <c s="4" r="A5" t="s">
        <v>414</v>
      </c>
      <c s="6" r="B5" t="n">
        <v>1335</v>
      </c>
      <c s="6" r="C5" t="n">
        <v>1636</v>
      </c>
      <c s="6" r="D5" t="n">
        <v>1335</v>
      </c>
      <c s="6" r="E5" t="n">
        <v>1636</v>
      </c>
    </row>
    <row spans="1:5" r="6">
      <c s="4" r="A6" t="s">
        <v>415</v>
      </c>
    </row>
    <row spans="1:5" r="7">
      <c s="3" r="A7" t="s">
        <v>413</v>
      </c>
    </row>
    <row spans="1:5" r="8">
      <c s="4" r="A8" t="s">
        <v>414</v>
      </c>
      <c s="4" r="B8" t="s">
        <v>58</v>
      </c>
      <c s="6" r="C8" t="n">
        <v>245</v>
      </c>
      <c s="4" r="D8" t="s">
        <v>58</v>
      </c>
      <c s="6" r="E8" t="n">
        <v>245</v>
      </c>
    </row>
    <row spans="1:5" r="9">
      <c s="4" r="A9" t="s">
        <v>416</v>
      </c>
    </row>
    <row spans="1:5" r="10">
      <c s="3" r="A10" t="s">
        <v>413</v>
      </c>
    </row>
    <row spans="1:5" r="11">
      <c s="4" r="A11" t="s">
        <v>414</v>
      </c>
      <c s="6" r="B11" t="n">
        <v>1853</v>
      </c>
      <c s="6" r="C11" t="n">
        <v>1853</v>
      </c>
      <c s="6" r="D11" t="n">
        <v>1853</v>
      </c>
      <c s="6" r="E11" t="n">
        <v>1853</v>
      </c>
    </row>
    <row spans="1:5" r="12">
      <c s="4" r="A12" t="s">
        <v>417</v>
      </c>
    </row>
    <row spans="1:5" r="13">
      <c s="3" r="A13" t="s">
        <v>413</v>
      </c>
    </row>
    <row spans="1:5" r="14">
      <c s="4" r="A14" t="s">
        <v>414</v>
      </c>
      <c s="6" r="B14" t="n">
        <v>3737</v>
      </c>
      <c s="6" r="C14" t="n">
        <v>1353</v>
      </c>
      <c s="6" r="D14" t="n">
        <v>3737</v>
      </c>
      <c s="6" r="E14" t="n">
        <v>1353</v>
      </c>
    </row>
    <row spans="1:5" r="15">
      <c s="4" r="A15" t="s">
        <v>93</v>
      </c>
      <c s="7" r="B15" t="n">
        <v>-396000</v>
      </c>
      <c s="7" r="C15" t="n">
        <v>-1306000</v>
      </c>
      <c s="7" r="D15" t="n">
        <v>-498000</v>
      </c>
      <c s="7" r="E15" t="n">
        <v>-1935000</v>
      </c>
    </row>
    <row spans="1:5" r="16">
      <c s="4" r="A16" t="s">
        <v>418</v>
      </c>
      <c s="6" r="B16" t="n">
        <v>9550</v>
      </c>
      <c s="6" r="C16" t="n">
        <v>6472</v>
      </c>
      <c s="6" r="D16" t="n">
        <v>9550</v>
      </c>
      <c s="6" r="E16" t="n">
        <v>6361</v>
      </c>
    </row>
    <row spans="1:5" r="17">
      <c s="4" r="A17" t="s">
        <v>419</v>
      </c>
      <c s="6" r="B17" t="n">
        <v>9550</v>
      </c>
      <c s="6" r="C17" t="n">
        <v>6472</v>
      </c>
      <c s="6" r="D17" t="n">
        <v>9550</v>
      </c>
      <c s="6" r="E17" t="n">
        <v>6361</v>
      </c>
    </row>
    <row spans="1:5" r="18">
      <c s="4" r="A18" t="s">
        <v>420</v>
      </c>
      <c s="9" r="B18" t="n">
        <v>-0.04</v>
      </c>
      <c s="9" r="C18" t="n">
        <v>-0.2</v>
      </c>
      <c s="9" r="D18" t="n">
        <v>-0.05</v>
      </c>
      <c s="9" r="E18" t="n">
        <v>-0.3</v>
      </c>
    </row>
    <row spans="1:5" r="19">
      <c s="4" r="A19" t="s">
        <v>421</v>
      </c>
      <c s="9" r="B19" t="n">
        <v>-0.04</v>
      </c>
      <c s="9" r="C19" t="n">
        <v>-0.2</v>
      </c>
      <c s="9" r="D19" t="n">
        <v>-0.05</v>
      </c>
      <c s="9" r="E19" t="n">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 customWidth="1" max="7" min="7" width="14"/>
  </cols>
  <sheetData>
    <row spans="1:7" r="1">
      <c s="1" r="A1" t="s">
        <v>422</v>
      </c>
      <c s="2" r="B1" t="s">
        <v>75</v>
      </c>
      <c s="2" r="D1" t="s">
        <v>1</v>
      </c>
      <c s="2" r="F1" t="s">
        <v>383</v>
      </c>
    </row>
    <row spans="1:7" r="2">
      <c s="2" r="B2" t="s">
        <v>2</v>
      </c>
      <c s="2" r="C2" t="s">
        <v>76</v>
      </c>
      <c s="2" r="D2" t="s">
        <v>2</v>
      </c>
      <c s="2" r="E2" t="s">
        <v>76</v>
      </c>
      <c s="2" r="F2" t="s">
        <v>30</v>
      </c>
      <c s="2" r="G2" t="s">
        <v>423</v>
      </c>
    </row>
    <row spans="1:7" r="3">
      <c s="4" r="A3" t="s">
        <v>424</v>
      </c>
    </row>
    <row spans="1:7" r="4">
      <c s="4" r="A4" t="s">
        <v>425</v>
      </c>
      <c s="6" r="B4" t="n">
        <v>2850000</v>
      </c>
      <c s="6" r="D4" t="n">
        <v>2850000</v>
      </c>
    </row>
    <row spans="1:7" r="5">
      <c s="4" r="A5" t="s">
        <v>426</v>
      </c>
      <c s="4" r="D5" t="s">
        <v>427</v>
      </c>
    </row>
    <row spans="1:7" r="6">
      <c s="4" r="A6" t="s">
        <v>428</v>
      </c>
      <c s="6" r="B6" t="n">
        <v>1172627</v>
      </c>
      <c s="6" r="D6" t="n">
        <v>1172627</v>
      </c>
    </row>
    <row spans="1:7" r="7">
      <c s="4" r="A7" t="s">
        <v>429</v>
      </c>
      <c s="7" r="B7" t="n">
        <v>233000</v>
      </c>
      <c s="7" r="D7" t="n">
        <v>233000</v>
      </c>
    </row>
    <row spans="1:7" r="8">
      <c s="4" r="A8" t="s">
        <v>430</v>
      </c>
      <c s="4" r="D8" t="s">
        <v>362</v>
      </c>
    </row>
    <row spans="1:7" r="9">
      <c s="4" r="A9" t="s">
        <v>431</v>
      </c>
      <c s="6" r="B9" t="n">
        <v>102650</v>
      </c>
      <c s="6" r="C9" t="n">
        <v>252650</v>
      </c>
      <c s="6" r="D9" t="n">
        <v>237700</v>
      </c>
      <c s="6" r="E9" t="n">
        <v>291150</v>
      </c>
    </row>
    <row spans="1:7" r="10">
      <c s="4" r="A10" t="s">
        <v>432</v>
      </c>
      <c s="7" r="B10" t="n">
        <v>126000</v>
      </c>
      <c s="7" r="C10" t="n">
        <v>243000</v>
      </c>
      <c s="7" r="D10" t="n">
        <v>1000</v>
      </c>
      <c s="7" r="E10" t="n">
        <v>285000</v>
      </c>
    </row>
    <row spans="1:7" r="11">
      <c s="4" r="A11" t="s">
        <v>433</v>
      </c>
      <c s="6" r="B11" t="n">
        <v>0</v>
      </c>
      <c s="6" r="C11" t="n">
        <v>0</v>
      </c>
      <c s="6" r="D11" t="n">
        <v>0</v>
      </c>
      <c s="6" r="E11" t="n">
        <v>12000</v>
      </c>
    </row>
    <row spans="1:7" r="12">
      <c s="4" r="A12" t="s">
        <v>434</v>
      </c>
      <c s="7" r="B12" t="n">
        <v>79000</v>
      </c>
      <c s="7" r="C12" t="n">
        <v>109000</v>
      </c>
      <c s="7" r="D12" t="n">
        <v>151000</v>
      </c>
      <c s="7" r="E12" t="n">
        <v>223000</v>
      </c>
    </row>
    <row spans="1:7" r="13">
      <c s="4" r="A13" t="s">
        <v>435</v>
      </c>
    </row>
    <row spans="1:7" r="14">
      <c s="4" r="A14" t="s">
        <v>436</v>
      </c>
      <c s="4" r="D14" t="s">
        <v>396</v>
      </c>
    </row>
    <row spans="1:7" r="15">
      <c s="4" r="A15" t="s">
        <v>437</v>
      </c>
    </row>
    <row spans="1:7" r="16">
      <c s="4" r="A16" t="s">
        <v>436</v>
      </c>
      <c s="4" r="D16" t="s">
        <v>339</v>
      </c>
    </row>
    <row spans="1:7" r="17">
      <c s="4" r="A17" t="s">
        <v>438</v>
      </c>
      <c s="4" r="D17" t="s">
        <v>439</v>
      </c>
    </row>
    <row spans="1:7" r="18">
      <c s="4" r="A18" t="s">
        <v>440</v>
      </c>
    </row>
    <row spans="1:7" r="19">
      <c s="4" r="A19" t="s">
        <v>438</v>
      </c>
      <c s="4" r="D19" t="s">
        <v>439</v>
      </c>
    </row>
    <row spans="1:7" r="20">
      <c s="4" r="A20" t="s">
        <v>415</v>
      </c>
    </row>
    <row spans="1:7" r="21">
      <c s="4" r="A21" t="s">
        <v>434</v>
      </c>
      <c s="7" r="B21" t="n">
        <v>0</v>
      </c>
      <c s="7" r="C21" t="n">
        <v>89000</v>
      </c>
      <c s="7" r="D21" t="n">
        <v>0</v>
      </c>
      <c s="7" r="E21" t="n">
        <v>309000</v>
      </c>
    </row>
    <row spans="1:7" r="22">
      <c s="4" r="A22" t="s">
        <v>441</v>
      </c>
      <c s="6" r="B22" t="n">
        <v>0</v>
      </c>
      <c s="6" r="D22" t="n">
        <v>0</v>
      </c>
      <c s="6" r="G22" t="n">
        <v>50000</v>
      </c>
    </row>
    <row spans="1:7" r="23">
      <c s="4" r="A23" t="s">
        <v>442</v>
      </c>
      <c s="6" r="C23" t="n">
        <v>0</v>
      </c>
      <c s="6" r="E23" t="n">
        <v>0</v>
      </c>
    </row>
    <row spans="1:7" r="24">
      <c s="4" r="A24" t="s">
        <v>433</v>
      </c>
      <c s="4" r="D24" t="s">
        <v>58</v>
      </c>
      <c s="6" r="F24" t="n">
        <v>4855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7"/>
    <col customWidth="1" max="5" min="5" width="14"/>
  </cols>
  <sheetData>
    <row spans="1:5" r="1">
      <c s="1" r="A1" t="s">
        <v>443</v>
      </c>
      <c s="2" r="B1" t="s">
        <v>75</v>
      </c>
      <c s="2" r="D1" t="s">
        <v>1</v>
      </c>
    </row>
    <row spans="1:5" r="2">
      <c s="2" r="B2" t="s">
        <v>2</v>
      </c>
      <c s="2" r="C2" t="s">
        <v>76</v>
      </c>
      <c s="2" r="D2" t="s">
        <v>2</v>
      </c>
      <c s="2" r="E2" t="s">
        <v>76</v>
      </c>
    </row>
    <row spans="1:5" r="3">
      <c s="4" r="A3" t="s">
        <v>444</v>
      </c>
      <c s="4" r="B3" t="s">
        <v>58</v>
      </c>
      <c s="4" r="C3" t="s">
        <v>58</v>
      </c>
      <c s="4" r="D3" t="s">
        <v>58</v>
      </c>
      <c s="4" r="E3" t="s">
        <v>58</v>
      </c>
    </row>
    <row spans="1:5" r="4">
      <c s="4" r="A4" t="s">
        <v>445</v>
      </c>
      <c s="4" r="B4" t="s">
        <v>58</v>
      </c>
      <c s="4" r="C4" t="s">
        <v>58</v>
      </c>
      <c s="4" r="D4" t="s">
        <v>446</v>
      </c>
      <c s="4" r="E4" t="s">
        <v>58</v>
      </c>
    </row>
    <row spans="1:5" r="5">
      <c s="4" r="A5" t="s">
        <v>447</v>
      </c>
      <c s="4" r="B5" t="s">
        <v>58</v>
      </c>
      <c s="4" r="C5" t="s">
        <v>58</v>
      </c>
      <c s="4" r="D5" t="s">
        <v>448</v>
      </c>
      <c s="4" r="E5" t="s">
        <v>58</v>
      </c>
    </row>
    <row spans="1:5" r="6">
      <c s="4" r="A6" t="s">
        <v>449</v>
      </c>
      <c s="4" r="B6" t="s">
        <v>58</v>
      </c>
      <c s="4" r="C6" t="s">
        <v>58</v>
      </c>
      <c s="4" r="D6" t="s">
        <v>450</v>
      </c>
      <c s="4" r="E6" t="s">
        <v>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s="1" r="A1" t="s">
        <v>451</v>
      </c>
      <c s="2" r="B1" t="s">
        <v>1</v>
      </c>
      <c s="2" r="C1" t="s">
        <v>383</v>
      </c>
    </row>
    <row spans="1:4" r="2">
      <c s="2" r="B2" t="s">
        <v>2</v>
      </c>
      <c s="2" r="C2" t="s">
        <v>30</v>
      </c>
      <c s="2" r="D2" t="s">
        <v>267</v>
      </c>
    </row>
    <row spans="1:4" r="3">
      <c s="4" r="A3" t="s">
        <v>452</v>
      </c>
      <c s="6" r="B3" t="n">
        <v>1592200</v>
      </c>
      <c s="6" r="C3" t="n">
        <v>1726975</v>
      </c>
    </row>
    <row spans="1:4" r="4">
      <c s="4" r="A4" t="s">
        <v>453</v>
      </c>
      <c s="9" r="B4" t="n">
        <v>1.52</v>
      </c>
      <c s="9" r="C4" t="n">
        <v>1.57</v>
      </c>
    </row>
    <row spans="1:4" r="5">
      <c s="4" r="A5" t="s">
        <v>454</v>
      </c>
      <c s="4" r="B5" t="s">
        <v>455</v>
      </c>
      <c s="4" r="C5" t="s">
        <v>456</v>
      </c>
      <c s="4" r="D5" t="s">
        <v>58</v>
      </c>
    </row>
    <row spans="1:4" r="6">
      <c s="4" r="A6" t="s">
        <v>454</v>
      </c>
      <c s="4" r="B6" t="s">
        <v>58</v>
      </c>
      <c s="7" r="C6" t="n">
        <v>69</v>
      </c>
      <c s="4" r="D6" t="s">
        <v>58</v>
      </c>
    </row>
    <row spans="1:4" r="7">
      <c s="4" r="A7" t="s">
        <v>457</v>
      </c>
      <c s="6" r="B7" t="n">
        <v>50000</v>
      </c>
      <c s="6" r="C7" t="n">
        <v>35000</v>
      </c>
    </row>
    <row spans="1:4" r="8">
      <c s="4" r="A8" t="s">
        <v>458</v>
      </c>
      <c s="9" r="B8" t="n">
        <v>1.26</v>
      </c>
      <c s="9" r="C8" t="n">
        <v>1.22</v>
      </c>
    </row>
    <row spans="1:4" r="9">
      <c s="4" r="A9" t="s">
        <v>459</v>
      </c>
      <c s="4" r="B9" t="s">
        <v>58</v>
      </c>
      <c s="6" r="C9" t="n">
        <v>48550</v>
      </c>
    </row>
    <row spans="1:4" r="10">
      <c s="4" r="A10" t="s">
        <v>460</v>
      </c>
      <c s="4" r="B10" t="s">
        <v>58</v>
      </c>
      <c s="9" r="C10" t="n">
        <v>1.59</v>
      </c>
    </row>
    <row spans="1:4" r="11">
      <c s="4" r="A11" t="s">
        <v>461</v>
      </c>
      <c s="6" r="B11" t="n">
        <v>307200</v>
      </c>
      <c s="6" r="C11" t="n">
        <v>121225</v>
      </c>
    </row>
    <row spans="1:4" r="12">
      <c s="4" r="A12" t="s">
        <v>462</v>
      </c>
      <c s="9" r="B12" t="n">
        <v>1.61</v>
      </c>
      <c s="9" r="C12" t="n">
        <v>2.15</v>
      </c>
    </row>
    <row spans="1:4" r="13">
      <c s="4" r="A13" t="s">
        <v>452</v>
      </c>
      <c s="6" r="B13" t="n">
        <v>1335000</v>
      </c>
      <c s="6" r="C13" t="n">
        <v>1592200</v>
      </c>
      <c s="6" r="D13" t="n">
        <v>1726975</v>
      </c>
    </row>
    <row spans="1:4" r="14">
      <c s="4" r="A14" t="s">
        <v>453</v>
      </c>
      <c s="9" r="B14" t="n">
        <v>1.48</v>
      </c>
      <c s="9" r="C14" t="n">
        <v>1.52</v>
      </c>
      <c s="9" r="D14" t="n">
        <v>1.57</v>
      </c>
    </row>
    <row spans="1:4" r="15">
      <c s="4" r="A15" t="s">
        <v>463</v>
      </c>
      <c s="6" r="B15" t="n">
        <v>941300</v>
      </c>
    </row>
    <row spans="1:4" r="16">
      <c s="4" r="A16" t="s">
        <v>464</v>
      </c>
      <c s="9" r="B16" t="n">
        <v>1.47</v>
      </c>
    </row>
    <row spans="1:4" r="17">
      <c s="4" r="A17" t="s">
        <v>465</v>
      </c>
      <c s="4" r="B17" t="s">
        <v>466</v>
      </c>
    </row>
    <row spans="1:4" r="18">
      <c s="4" r="A18" t="s">
        <v>465</v>
      </c>
      <c s="4" r="B18" t="s">
        <v>58</v>
      </c>
    </row>
    <row spans="1:4" r="19">
      <c s="4" r="A19" t="s">
        <v>467</v>
      </c>
      <c s="6" r="B19" t="n">
        <v>266847</v>
      </c>
    </row>
    <row spans="1:4" r="20">
      <c s="4" r="A20" t="s">
        <v>468</v>
      </c>
      <c s="9" r="B20" t="n">
        <v>1.51</v>
      </c>
    </row>
    <row spans="1:4" r="21">
      <c s="4" r="A21" t="s">
        <v>469</v>
      </c>
      <c s="4" r="B21" t="s">
        <v>470</v>
      </c>
    </row>
    <row spans="1:4" r="22">
      <c s="4" r="A22" t="s">
        <v>469</v>
      </c>
      <c s="4" r="B22" t="s">
        <v>5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1</v>
      </c>
      <c s="2" r="B1" t="s">
        <v>75</v>
      </c>
      <c s="2" r="D1" t="s">
        <v>1</v>
      </c>
    </row>
    <row spans="1:5" r="2">
      <c s="2" r="B2" t="s">
        <v>2</v>
      </c>
      <c s="2" r="C2" t="s">
        <v>76</v>
      </c>
      <c s="2" r="D2" t="s">
        <v>2</v>
      </c>
      <c s="2" r="E2" t="s">
        <v>76</v>
      </c>
    </row>
    <row spans="1:5" r="3">
      <c s="4" r="A3" t="s">
        <v>472</v>
      </c>
    </row>
    <row spans="1:5" r="4">
      <c s="4" r="A4" t="s">
        <v>473</v>
      </c>
      <c s="4" r="B4" t="s">
        <v>474</v>
      </c>
      <c s="4" r="C4" t="s">
        <v>475</v>
      </c>
      <c s="4" r="D4" t="s">
        <v>476</v>
      </c>
      <c s="4" r="E4" t="s">
        <v>475</v>
      </c>
    </row>
    <row spans="1:5" r="5">
      <c s="4" r="A5" t="s">
        <v>477</v>
      </c>
    </row>
    <row spans="1:5" r="6">
      <c s="4" r="A6" t="s">
        <v>473</v>
      </c>
      <c s="4" r="B6" t="s">
        <v>478</v>
      </c>
      <c s="4" r="C6" t="s">
        <v>475</v>
      </c>
      <c s="4" r="D6" t="s">
        <v>479</v>
      </c>
      <c s="4" r="E6" t="s">
        <v>264</v>
      </c>
    </row>
    <row spans="1:5" r="7">
      <c s="4" r="A7" t="s">
        <v>480</v>
      </c>
    </row>
    <row spans="1:5" r="8">
      <c s="4" r="A8" t="s">
        <v>473</v>
      </c>
      <c s="4" r="B8" t="s">
        <v>481</v>
      </c>
      <c s="4" r="C8" t="s">
        <v>482</v>
      </c>
    </row>
    <row spans="1:5" r="9">
      <c s="4" r="A9" t="s">
        <v>483</v>
      </c>
    </row>
    <row spans="1:5" r="10">
      <c s="4" r="A10" t="s">
        <v>473</v>
      </c>
      <c s="4" r="B10" t="s">
        <v>484</v>
      </c>
      <c s="4" r="C10" t="s">
        <v>485</v>
      </c>
      <c s="4" r="D10" t="s">
        <v>485</v>
      </c>
      <c s="4" r="E10" t="s">
        <v>486</v>
      </c>
    </row>
    <row spans="1:5" r="11">
      <c s="4" r="A11" t="s">
        <v>487</v>
      </c>
      <c s="6" r="D11"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6</v>
      </c>
    </row>
    <row spans="1:3" r="3">
      <c s="3" r="A3" t="s">
        <v>100</v>
      </c>
    </row>
    <row spans="1:3" r="4">
      <c s="4" r="A4" t="s">
        <v>93</v>
      </c>
      <c s="7" r="B4" t="n">
        <v>-498000</v>
      </c>
      <c s="7" r="C4" t="n">
        <v>-1935000</v>
      </c>
    </row>
    <row spans="1:3" r="5">
      <c s="3" r="A5" t="s">
        <v>101</v>
      </c>
    </row>
    <row spans="1:3" r="6">
      <c s="4" r="A6" t="s">
        <v>102</v>
      </c>
      <c s="6" r="B6" t="n">
        <v>182000</v>
      </c>
      <c s="6" r="C6" t="n">
        <v>145000</v>
      </c>
    </row>
    <row spans="1:3" r="7">
      <c s="4" r="A7" t="s">
        <v>103</v>
      </c>
      <c s="6" r="B7" t="n">
        <v>151000</v>
      </c>
      <c s="6" r="C7" t="n">
        <v>533000</v>
      </c>
    </row>
    <row spans="1:3" r="8">
      <c s="4" r="A8" t="s">
        <v>104</v>
      </c>
      <c s="6" r="B8" t="n">
        <v>-74000</v>
      </c>
      <c s="6" r="C8" t="n">
        <v>-47000</v>
      </c>
    </row>
    <row spans="1:3" r="9">
      <c s="4" r="A9" t="s">
        <v>42</v>
      </c>
      <c s="6" r="B9" t="n">
        <v>-334000</v>
      </c>
      <c s="4" r="C9" t="s">
        <v>58</v>
      </c>
    </row>
    <row spans="1:3" r="10">
      <c s="4" r="A10" t="s">
        <v>105</v>
      </c>
      <c s="6" r="B10" t="n">
        <v>18000</v>
      </c>
      <c s="6" r="C10" t="n">
        <v>105000</v>
      </c>
    </row>
    <row spans="1:3" r="11">
      <c s="4" r="A11" t="s">
        <v>106</v>
      </c>
      <c s="6" r="B11" t="n">
        <v>-71000</v>
      </c>
      <c s="6" r="C11" t="n">
        <v>-61000</v>
      </c>
    </row>
    <row spans="1:3" r="12">
      <c s="4" r="A12" t="s">
        <v>107</v>
      </c>
      <c s="6" r="B12" t="n">
        <v>-802000</v>
      </c>
      <c s="4" r="C12" t="s">
        <v>58</v>
      </c>
    </row>
    <row spans="1:3" r="13">
      <c s="3" r="A13" t="s">
        <v>108</v>
      </c>
    </row>
    <row spans="1:3" r="14">
      <c s="4" r="A14" t="s">
        <v>109</v>
      </c>
      <c s="6" r="B14" t="n">
        <v>379000</v>
      </c>
      <c s="6" r="C14" t="n">
        <v>319000</v>
      </c>
    </row>
    <row spans="1:3" r="15">
      <c s="4" r="A15" t="s">
        <v>110</v>
      </c>
      <c s="6" r="B15" t="n">
        <v>235000</v>
      </c>
      <c s="6" r="C15" t="n">
        <v>-1002000</v>
      </c>
    </row>
    <row spans="1:3" r="16">
      <c s="4" r="A16" t="s">
        <v>111</v>
      </c>
      <c s="6" r="B16" t="n">
        <v>-29000</v>
      </c>
      <c s="6" r="C16" t="n">
        <v>70000</v>
      </c>
    </row>
    <row spans="1:3" r="17">
      <c s="4" r="A17" t="s">
        <v>46</v>
      </c>
      <c s="6" r="B17" t="n">
        <v>-850000</v>
      </c>
      <c s="6" r="C17" t="n">
        <v>904000</v>
      </c>
    </row>
    <row spans="1:3" r="18">
      <c s="4" r="A18" t="s">
        <v>47</v>
      </c>
      <c s="6" r="B18" t="n">
        <v>-67000</v>
      </c>
      <c s="6" r="C18" t="n">
        <v>60000</v>
      </c>
    </row>
    <row spans="1:3" r="19">
      <c s="4" r="A19" t="s">
        <v>48</v>
      </c>
      <c s="6" r="B19" t="n">
        <v>2555000</v>
      </c>
      <c s="6" r="C19" t="n">
        <v>247000</v>
      </c>
    </row>
    <row spans="1:3" r="20">
      <c s="4" r="A20" t="s">
        <v>52</v>
      </c>
      <c s="6" r="B20" t="n">
        <v>-346000</v>
      </c>
      <c s="6" r="C20" t="n">
        <v>-109000</v>
      </c>
    </row>
    <row spans="1:3" r="21">
      <c s="4" r="A21" t="s">
        <v>112</v>
      </c>
      <c s="6" r="B21" t="n">
        <v>458000</v>
      </c>
      <c s="6" r="C21" t="n">
        <v>-771000</v>
      </c>
    </row>
    <row spans="1:3" r="22">
      <c s="3" r="A22" t="s">
        <v>113</v>
      </c>
    </row>
    <row spans="1:3" r="23">
      <c s="4" r="A23" t="s">
        <v>114</v>
      </c>
      <c s="6" r="B23" t="n">
        <v>1225000</v>
      </c>
      <c s="4" r="C23" t="s">
        <v>58</v>
      </c>
    </row>
    <row spans="1:3" r="24">
      <c s="4" r="A24" t="s">
        <v>115</v>
      </c>
      <c s="6" r="B24" t="n">
        <v>-375000</v>
      </c>
      <c s="4" r="C24" t="s">
        <v>58</v>
      </c>
    </row>
    <row spans="1:3" r="25">
      <c s="4" r="A25" t="s">
        <v>116</v>
      </c>
      <c s="6" r="B25" t="n">
        <v>-30000</v>
      </c>
      <c s="6" r="C25" t="n">
        <v>-89000</v>
      </c>
    </row>
    <row spans="1:3" r="26">
      <c s="4" r="A26" t="s">
        <v>117</v>
      </c>
      <c s="6" r="B26" t="n">
        <v>820000</v>
      </c>
      <c s="6" r="C26" t="n">
        <v>-89000</v>
      </c>
    </row>
    <row spans="1:3" r="27">
      <c s="3" r="A27" t="s">
        <v>118</v>
      </c>
    </row>
    <row spans="1:3" r="28">
      <c s="4" r="A28" t="s">
        <v>119</v>
      </c>
      <c s="4" r="B28" t="s">
        <v>58</v>
      </c>
      <c s="6" r="C28" t="n">
        <v>950000</v>
      </c>
    </row>
    <row spans="1:3" r="29">
      <c s="4" r="A29" t="s">
        <v>120</v>
      </c>
      <c s="6" r="B29" t="n">
        <v>-260000</v>
      </c>
      <c s="6" r="C29" t="n">
        <v>-490000</v>
      </c>
    </row>
    <row spans="1:3" r="30">
      <c s="4" r="A30" t="s">
        <v>121</v>
      </c>
      <c s="6" r="B30" t="n">
        <v>-21000</v>
      </c>
      <c s="6" r="C30" t="n">
        <v>-44000</v>
      </c>
    </row>
    <row spans="1:3" r="31">
      <c s="4" r="A31" t="s">
        <v>122</v>
      </c>
      <c s="4" r="B31" t="s">
        <v>58</v>
      </c>
      <c s="6" r="C31" t="n">
        <v>22000</v>
      </c>
    </row>
    <row spans="1:3" r="32">
      <c s="4" r="A32" t="s">
        <v>123</v>
      </c>
      <c s="6" r="B32" t="n">
        <v>-281000</v>
      </c>
      <c s="6" r="C32" t="n">
        <v>438000</v>
      </c>
    </row>
    <row spans="1:3" r="33">
      <c s="4" r="A33" t="s">
        <v>124</v>
      </c>
      <c s="6" r="B33" t="n">
        <v>997000</v>
      </c>
      <c s="6" r="C33" t="n">
        <v>-422000</v>
      </c>
    </row>
    <row spans="1:3" r="34">
      <c s="4" r="A34" t="s">
        <v>125</v>
      </c>
      <c s="6" r="B34" t="n">
        <v>1331000</v>
      </c>
      <c s="6" r="C34" t="n">
        <v>1170000</v>
      </c>
    </row>
    <row spans="1:3" r="35">
      <c s="4" r="A35" t="s">
        <v>126</v>
      </c>
      <c s="6" r="B35" t="n">
        <v>2328000</v>
      </c>
      <c s="6" r="C35" t="n">
        <v>748000</v>
      </c>
    </row>
    <row spans="1:3" r="36">
      <c s="3" r="A36" t="s">
        <v>127</v>
      </c>
    </row>
    <row spans="1:3" r="37">
      <c s="4" r="A37" t="s">
        <v>128</v>
      </c>
      <c s="6" r="B37" t="n">
        <v>2000</v>
      </c>
      <c s="6" r="C37" t="n">
        <v>2000</v>
      </c>
    </row>
    <row spans="1:3" r="38">
      <c s="4" r="A38" t="s">
        <v>129</v>
      </c>
      <c s="6" r="B38" t="n">
        <v>46000</v>
      </c>
      <c s="6" r="C38" t="n">
        <v>81000</v>
      </c>
    </row>
    <row spans="1:3" r="39">
      <c s="3" r="A39" t="s">
        <v>130</v>
      </c>
    </row>
    <row spans="1:3" r="40">
      <c s="4" r="A40" t="s">
        <v>131</v>
      </c>
      <c s="6" r="B40" t="n">
        <v>174000</v>
      </c>
      <c s="4" r="C40" t="s">
        <v>58</v>
      </c>
    </row>
    <row spans="1:3" r="41">
      <c s="4" r="A41" t="s">
        <v>132</v>
      </c>
      <c s="4" r="B41" t="s">
        <v>58</v>
      </c>
      <c s="7" r="C41" t="n">
        <v>7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88</v>
      </c>
      <c s="2" r="B1" t="s">
        <v>75</v>
      </c>
      <c s="2" r="D1" t="s">
        <v>1</v>
      </c>
    </row>
    <row spans="1:7" r="2">
      <c s="2" r="B2" t="s">
        <v>2</v>
      </c>
      <c s="2" r="C2" t="s">
        <v>76</v>
      </c>
      <c s="2" r="D2" t="s">
        <v>2</v>
      </c>
      <c s="2" r="E2" t="s">
        <v>76</v>
      </c>
      <c s="2" r="F2" t="s">
        <v>30</v>
      </c>
      <c s="2" r="G2" t="s">
        <v>489</v>
      </c>
    </row>
    <row spans="1:7" r="3">
      <c s="4" r="A3" t="s">
        <v>258</v>
      </c>
    </row>
    <row spans="1:7" r="4">
      <c s="4" r="A4" t="s">
        <v>490</v>
      </c>
      <c s="7" r="B4" t="n">
        <v>8423000</v>
      </c>
      <c s="7" r="C4" t="n">
        <v>5966000</v>
      </c>
      <c s="7" r="D4" t="n">
        <v>8423000</v>
      </c>
      <c s="7" r="E4" t="n">
        <v>5966000</v>
      </c>
      <c s="7" r="G4" t="n">
        <v>8423000</v>
      </c>
    </row>
    <row spans="1:7" r="5">
      <c s="4" r="A5" t="s">
        <v>77</v>
      </c>
      <c s="6" r="B5" t="n">
        <v>1697000</v>
      </c>
      <c s="6" r="C5" t="n">
        <v>2099000</v>
      </c>
      <c s="6" r="D5" t="n">
        <v>3822000</v>
      </c>
      <c s="6" r="E5" t="n">
        <v>4216000</v>
      </c>
    </row>
    <row spans="1:7" r="6">
      <c s="4" r="A6" t="s">
        <v>93</v>
      </c>
      <c s="6" r="B6" t="n">
        <v>-1410000</v>
      </c>
      <c s="6" r="C6" t="n">
        <v>-1609000</v>
      </c>
      <c s="6" r="D6" t="n">
        <v>-1964000</v>
      </c>
      <c s="6" r="E6" t="n">
        <v>-3254000</v>
      </c>
    </row>
    <row spans="1:7" r="7">
      <c s="4" r="A7" t="s">
        <v>256</v>
      </c>
    </row>
    <row spans="1:7" r="8">
      <c s="4" r="A8" t="s">
        <v>490</v>
      </c>
      <c s="6" r="B8" t="n">
        <v>3364000</v>
      </c>
      <c s="6" r="C8" t="n">
        <v>2297000</v>
      </c>
      <c s="6" r="D8" t="n">
        <v>3364000</v>
      </c>
      <c s="6" r="E8" t="n">
        <v>2297000</v>
      </c>
      <c s="6" r="G8" t="n">
        <v>3364000</v>
      </c>
    </row>
    <row spans="1:7" r="9">
      <c s="4" r="A9" t="s">
        <v>77</v>
      </c>
      <c s="6" r="B9" t="n">
        <v>2696000</v>
      </c>
      <c s="6" r="C9" t="n">
        <v>964000</v>
      </c>
      <c s="6" r="D9" t="n">
        <v>4013000</v>
      </c>
      <c s="6" r="E9" t="n">
        <v>3222000</v>
      </c>
    </row>
    <row spans="1:7" r="10">
      <c s="4" r="A10" t="s">
        <v>93</v>
      </c>
      <c s="6" r="B10" t="n">
        <v>1014000</v>
      </c>
      <c s="6" r="C10" t="n">
        <v>303000</v>
      </c>
      <c s="6" r="D10" t="n">
        <v>1466000</v>
      </c>
      <c s="6" r="E10" t="n">
        <v>1319000</v>
      </c>
    </row>
    <row spans="1:7" r="11">
      <c s="4" r="A11" t="s">
        <v>490</v>
      </c>
      <c s="6" r="B11" t="n">
        <v>11787000</v>
      </c>
      <c s="6" r="C11" t="n">
        <v>8263000</v>
      </c>
      <c s="6" r="D11" t="n">
        <v>11787000</v>
      </c>
      <c s="6" r="E11" t="n">
        <v>8263000</v>
      </c>
      <c s="7" r="F11" t="n">
        <v>11193000</v>
      </c>
      <c s="7" r="G11" t="n">
        <v>11787000</v>
      </c>
    </row>
    <row spans="1:7" r="12">
      <c s="4" r="A12" t="s">
        <v>77</v>
      </c>
      <c s="6" r="B12" t="n">
        <v>4393000</v>
      </c>
      <c s="6" r="C12" t="n">
        <v>3063000</v>
      </c>
      <c s="6" r="D12" t="n">
        <v>7835000</v>
      </c>
      <c s="6" r="E12" t="n">
        <v>7438000</v>
      </c>
    </row>
    <row spans="1:7" r="13">
      <c s="4" r="A13" t="s">
        <v>93</v>
      </c>
      <c s="7" r="B13" t="n">
        <v>-396000</v>
      </c>
      <c s="7" r="C13" t="n">
        <v>-1306000</v>
      </c>
      <c s="7" r="D13" t="n">
        <v>-498000</v>
      </c>
      <c s="7" r="E13" t="n">
        <v>-193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r="A1" t="s">
        <v>491</v>
      </c>
      <c s="2" r="B1" t="s">
        <v>75</v>
      </c>
      <c s="2" r="D1" t="s">
        <v>1</v>
      </c>
    </row>
    <row spans="1:6" r="2">
      <c s="2" r="B2" t="s">
        <v>2</v>
      </c>
      <c s="2" r="C2" t="s">
        <v>76</v>
      </c>
      <c s="2" r="D2" t="s">
        <v>2</v>
      </c>
      <c s="2" r="E2" t="s">
        <v>76</v>
      </c>
      <c s="2" r="F2" t="s">
        <v>492</v>
      </c>
    </row>
    <row spans="1:6" r="3">
      <c s="4" r="A3" t="s">
        <v>493</v>
      </c>
      <c s="7" r="B3" t="n">
        <v>2000</v>
      </c>
      <c s="7" r="C3" t="n">
        <v>2000</v>
      </c>
      <c s="7" r="D3" t="n">
        <v>2000</v>
      </c>
      <c s="7" r="E3" t="n">
        <v>2000</v>
      </c>
    </row>
    <row spans="1:6" r="4">
      <c s="4" r="A4" t="s">
        <v>494</v>
      </c>
      <c s="4" r="B4" t="s">
        <v>495</v>
      </c>
      <c s="4" r="C4" t="s">
        <v>495</v>
      </c>
      <c s="4" r="D4" t="s">
        <v>495</v>
      </c>
      <c s="4" r="E4" t="s">
        <v>495</v>
      </c>
    </row>
    <row spans="1:6" r="5">
      <c s="4" r="A5" t="s">
        <v>496</v>
      </c>
      <c s="7" r="B5" t="n">
        <v>106000</v>
      </c>
      <c s="7" r="D5" t="n">
        <v>106000</v>
      </c>
      <c s="7" r="F5" t="n">
        <v>4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7</v>
      </c>
      <c s="2" r="B1" t="s">
        <v>75</v>
      </c>
      <c s="2" r="D1" t="s">
        <v>1</v>
      </c>
    </row>
    <row spans="1:5" r="2">
      <c s="2" r="B2" t="s">
        <v>2</v>
      </c>
      <c s="2" r="C2" t="s">
        <v>76</v>
      </c>
      <c s="2" r="D2" t="s">
        <v>2</v>
      </c>
      <c s="2" r="E2" t="s">
        <v>76</v>
      </c>
    </row>
    <row spans="1:5" r="3">
      <c s="4" r="A3" t="s">
        <v>498</v>
      </c>
      <c s="7" r="B3" t="n">
        <v>60</v>
      </c>
      <c s="7" r="C3" t="n">
        <v>75</v>
      </c>
      <c s="7" r="D3" t="n">
        <v>60</v>
      </c>
      <c s="7" r="E3" t="n">
        <v>76</v>
      </c>
    </row>
    <row spans="1:5" r="4">
      <c s="4" r="A4" t="s">
        <v>499</v>
      </c>
      <c s="6" r="B4" t="n">
        <v>3</v>
      </c>
      <c s="6" r="C4" t="n">
        <v>9</v>
      </c>
      <c s="6" r="D4" t="n">
        <v>115</v>
      </c>
      <c s="6" r="E4" t="n">
        <v>26</v>
      </c>
    </row>
    <row spans="1:5" r="5">
      <c s="4" r="A5" t="s">
        <v>500</v>
      </c>
      <c s="6" r="B5" t="n">
        <v>-2</v>
      </c>
      <c s="6" r="C5" t="n">
        <v>-17</v>
      </c>
      <c s="6" r="D5" t="n">
        <v>-114</v>
      </c>
      <c s="6" r="E5" t="n">
        <v>-35</v>
      </c>
    </row>
    <row spans="1:5" r="6">
      <c s="4" r="A6" t="s">
        <v>501</v>
      </c>
      <c s="7" r="B6" t="n">
        <v>61</v>
      </c>
      <c s="7" r="C6" t="n">
        <v>67</v>
      </c>
      <c s="7" r="D6" t="n">
        <v>61</v>
      </c>
      <c s="7" r="E6" t="n">
        <v>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spans="1:10" r="1">
      <c s="1" r="A1" t="s">
        <v>502</v>
      </c>
      <c s="2" r="B1" t="s">
        <v>503</v>
      </c>
      <c s="2" r="C1" t="s">
        <v>504</v>
      </c>
      <c s="2" r="D1" t="s">
        <v>505</v>
      </c>
      <c s="2" r="E1" t="s">
        <v>2</v>
      </c>
      <c s="2" r="F1" t="s">
        <v>30</v>
      </c>
      <c s="2" r="G1" t="s">
        <v>316</v>
      </c>
      <c s="2" r="H1" t="s">
        <v>506</v>
      </c>
      <c s="2" r="I1" t="s">
        <v>507</v>
      </c>
      <c s="2" r="J1" t="s">
        <v>508</v>
      </c>
    </row>
    <row spans="1:10" r="2">
      <c s="4" r="A2" t="s">
        <v>509</v>
      </c>
    </row>
    <row spans="1:10" r="3">
      <c s="4" r="A3" t="s">
        <v>510</v>
      </c>
      <c s="7" r="D3" t="n">
        <v>2199000</v>
      </c>
    </row>
    <row spans="1:10" r="4">
      <c s="4" r="A4" t="s">
        <v>511</v>
      </c>
      <c s="6" r="D4" t="n">
        <v>9997</v>
      </c>
      <c s="6" r="E4" t="n">
        <v>9997</v>
      </c>
    </row>
    <row spans="1:10" r="5">
      <c s="4" r="A5" t="s">
        <v>512</v>
      </c>
      <c s="7" r="D5" t="n">
        <v>220</v>
      </c>
    </row>
    <row spans="1:10" r="6">
      <c s="4" r="A6" t="s">
        <v>513</v>
      </c>
      <c s="7" r="E6" t="n">
        <v>2000000</v>
      </c>
    </row>
    <row spans="1:10" r="7">
      <c s="4" r="A7" t="s">
        <v>514</v>
      </c>
      <c s="7" r="E7" t="n">
        <v>202000</v>
      </c>
    </row>
    <row spans="1:10" r="8">
      <c s="4" r="A8" t="s">
        <v>515</v>
      </c>
    </row>
    <row spans="1:10" r="9">
      <c s="4" r="A9" t="s">
        <v>511</v>
      </c>
      <c s="8" r="C9" t="n">
        <v>3424.65</v>
      </c>
      <c s="8" r="E9" t="n">
        <v>3424.65</v>
      </c>
    </row>
    <row spans="1:10" r="10">
      <c s="4" r="A10" t="s">
        <v>512</v>
      </c>
      <c s="7" r="C10" t="n">
        <v>146</v>
      </c>
    </row>
    <row spans="1:10" r="11">
      <c s="4" r="A11" t="s">
        <v>513</v>
      </c>
      <c s="7" r="C11" t="n">
        <v>457000</v>
      </c>
    </row>
    <row spans="1:10" r="12">
      <c s="4" r="A12" t="s">
        <v>514</v>
      </c>
      <c s="6" r="C12" t="n">
        <v>43000</v>
      </c>
    </row>
    <row spans="1:10" r="13">
      <c s="4" r="A13" t="s">
        <v>516</v>
      </c>
      <c s="7" r="C13" t="n">
        <v>500000</v>
      </c>
    </row>
    <row spans="1:10" r="14">
      <c s="4" r="A14" t="s">
        <v>517</v>
      </c>
    </row>
    <row spans="1:10" r="15">
      <c s="4" r="A15" t="s">
        <v>518</v>
      </c>
      <c s="7" r="B15" t="n">
        <v>817000</v>
      </c>
    </row>
    <row spans="1:10" r="16">
      <c s="4" r="A16" t="s">
        <v>519</v>
      </c>
    </row>
    <row spans="1:10" r="17">
      <c s="4" r="A17" t="s">
        <v>518</v>
      </c>
      <c s="6" r="B17" t="n">
        <v>498000</v>
      </c>
    </row>
    <row spans="1:10" r="18">
      <c s="4" r="A18" t="s">
        <v>520</v>
      </c>
      <c s="7" r="B18" t="n">
        <v>360000</v>
      </c>
    </row>
    <row spans="1:10" r="19">
      <c s="4" r="A19" t="s">
        <v>521</v>
      </c>
      <c s="9" r="B19" t="n">
        <v>0.97</v>
      </c>
    </row>
    <row spans="1:10" r="20">
      <c s="4" r="A20" t="s">
        <v>522</v>
      </c>
    </row>
    <row spans="1:10" r="21">
      <c s="4" r="A21" t="s">
        <v>523</v>
      </c>
      <c s="7" r="B21" t="n">
        <v>41000</v>
      </c>
    </row>
    <row spans="1:10" r="22">
      <c s="4" r="A22" t="s">
        <v>322</v>
      </c>
      <c s="7" r="B22" t="n">
        <v>238000</v>
      </c>
    </row>
    <row spans="1:10" r="23">
      <c s="4" r="A23" t="s">
        <v>524</v>
      </c>
    </row>
    <row spans="1:10" r="24">
      <c s="4" r="A24" t="s">
        <v>511</v>
      </c>
      <c s="8" r="B24" t="n">
        <v>5111.86</v>
      </c>
      <c s="8" r="E24" t="n">
        <v>5111.86</v>
      </c>
    </row>
    <row spans="1:10" r="25">
      <c s="4" r="A25" t="s">
        <v>518</v>
      </c>
      <c s="7" r="B25" t="n">
        <v>858000</v>
      </c>
    </row>
    <row spans="1:10" r="26">
      <c s="4" r="A26" t="s">
        <v>34</v>
      </c>
    </row>
    <row spans="1:10" r="27">
      <c s="4" r="A27" t="s">
        <v>511</v>
      </c>
      <c s="8" r="E27" t="n">
        <v>18533.51</v>
      </c>
      <c s="8" r="F27" t="n">
        <v>18533.51</v>
      </c>
    </row>
    <row spans="1:10" r="28">
      <c s="4" r="A28" t="s">
        <v>513</v>
      </c>
      <c s="7" r="E28" t="n">
        <v>2911000</v>
      </c>
      <c s="7" r="F28" t="n">
        <v>2911000</v>
      </c>
    </row>
    <row spans="1:10" r="29">
      <c s="4" r="A29" t="s">
        <v>525</v>
      </c>
      <c s="6" r="E29" t="n">
        <v>100</v>
      </c>
    </row>
    <row spans="1:10" r="30">
      <c s="4" r="A30" t="s">
        <v>526</v>
      </c>
    </row>
    <row spans="1:10" r="31">
      <c s="4" r="A31" t="s">
        <v>337</v>
      </c>
      <c s="6" r="I31" t="n">
        <v>194437</v>
      </c>
      <c s="6" r="J31" t="n">
        <v>898634</v>
      </c>
    </row>
    <row spans="1:10" r="32">
      <c s="4" r="A32" t="s">
        <v>340</v>
      </c>
      <c s="9" r="I32" t="n">
        <v>1.76</v>
      </c>
      <c s="9" r="J32" t="n">
        <v>1.78</v>
      </c>
    </row>
    <row spans="1:10" r="33">
      <c s="4" r="A33" t="s">
        <v>527</v>
      </c>
    </row>
    <row spans="1:10" r="34">
      <c s="4" r="A34" t="s">
        <v>337</v>
      </c>
      <c s="6" r="B34" t="n">
        <v>511186</v>
      </c>
    </row>
    <row spans="1:10" r="35">
      <c s="4" r="A35" t="s">
        <v>340</v>
      </c>
      <c s="9" r="B35" t="n">
        <v>1.43</v>
      </c>
    </row>
    <row spans="1:10" r="36">
      <c s="4" r="A36" t="s">
        <v>528</v>
      </c>
    </row>
    <row spans="1:10" r="37">
      <c s="4" r="A37" t="s">
        <v>337</v>
      </c>
      <c s="6" r="H37" t="n">
        <v>1017405</v>
      </c>
    </row>
    <row spans="1:10" r="38">
      <c s="4" r="A38" t="s">
        <v>340</v>
      </c>
      <c s="9" r="H38" t="n">
        <v>1.43</v>
      </c>
    </row>
    <row spans="1:10" r="39">
      <c s="4" r="A39" t="s">
        <v>340</v>
      </c>
      <c s="9" r="G39" t="n">
        <v>1.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29</v>
      </c>
      <c s="2" r="B1" t="s">
        <v>2</v>
      </c>
      <c s="2" r="C1" t="s">
        <v>30</v>
      </c>
      <c s="2" r="D1" t="s">
        <v>503</v>
      </c>
      <c s="2" r="E1" t="s">
        <v>504</v>
      </c>
      <c s="2" r="F1" t="s">
        <v>505</v>
      </c>
    </row>
    <row spans="1:6" r="2">
      <c s="4" r="A2" t="s">
        <v>509</v>
      </c>
    </row>
    <row spans="1:6" r="3">
      <c s="4" r="A3" t="s">
        <v>530</v>
      </c>
      <c s="6" r="B3" t="n">
        <v>10000</v>
      </c>
    </row>
    <row spans="1:6" r="4">
      <c s="4" r="A4" t="s">
        <v>511</v>
      </c>
      <c s="6" r="B4" t="n">
        <v>9997</v>
      </c>
      <c s="6" r="F4" t="n">
        <v>9997</v>
      </c>
    </row>
    <row spans="1:6" r="5">
      <c s="4" r="A5" t="s">
        <v>531</v>
      </c>
      <c s="6" r="B5" t="n">
        <v>9997</v>
      </c>
    </row>
    <row spans="1:6" r="6">
      <c s="4" r="A6" t="s">
        <v>532</v>
      </c>
      <c s="7" r="B6" t="n">
        <v>2309</v>
      </c>
    </row>
    <row spans="1:6" r="7">
      <c s="4" r="A7" t="s">
        <v>515</v>
      </c>
    </row>
    <row spans="1:6" r="8">
      <c s="4" r="A8" t="s">
        <v>530</v>
      </c>
      <c s="6" r="B8" t="n">
        <v>3500</v>
      </c>
    </row>
    <row spans="1:6" r="9">
      <c s="4" r="A9" t="s">
        <v>511</v>
      </c>
      <c s="8" r="B9" t="n">
        <v>3424.65</v>
      </c>
      <c s="8" r="E9" t="n">
        <v>3424.65</v>
      </c>
    </row>
    <row spans="1:6" r="10">
      <c s="4" r="A10" t="s">
        <v>531</v>
      </c>
      <c s="8" r="B10" t="n">
        <v>3424.65</v>
      </c>
    </row>
    <row spans="1:6" r="11">
      <c s="4" r="A11" t="s">
        <v>532</v>
      </c>
      <c s="7" r="B11" t="n">
        <v>500</v>
      </c>
    </row>
    <row spans="1:6" r="12">
      <c s="4" r="A12" t="s">
        <v>524</v>
      </c>
    </row>
    <row spans="1:6" r="13">
      <c s="4" r="A13" t="s">
        <v>530</v>
      </c>
      <c s="6" r="B13" t="n">
        <v>6000</v>
      </c>
    </row>
    <row spans="1:6" r="14">
      <c s="4" r="A14" t="s">
        <v>511</v>
      </c>
      <c s="8" r="B14" t="n">
        <v>5111.86</v>
      </c>
      <c s="8" r="D14" t="n">
        <v>5111.86</v>
      </c>
    </row>
    <row spans="1:6" r="15">
      <c s="4" r="A15" t="s">
        <v>531</v>
      </c>
      <c s="8" r="B15" t="n">
        <v>5111.86</v>
      </c>
    </row>
    <row spans="1:6" r="16">
      <c s="4" r="A16" t="s">
        <v>532</v>
      </c>
      <c s="7" r="B16" t="n">
        <v>731</v>
      </c>
    </row>
    <row spans="1:6" r="17">
      <c s="4" r="A17" t="s">
        <v>34</v>
      </c>
    </row>
    <row spans="1:6" r="18">
      <c s="4" r="A18" t="s">
        <v>530</v>
      </c>
      <c s="6" r="B18" t="n">
        <v>19500</v>
      </c>
      <c s="6" r="C18" t="n">
        <v>19500</v>
      </c>
    </row>
    <row spans="1:6" r="19">
      <c s="4" r="A19" t="s">
        <v>511</v>
      </c>
      <c s="8" r="B19" t="n">
        <v>18533.51</v>
      </c>
      <c s="8" r="C19" t="n">
        <v>18533.51</v>
      </c>
    </row>
    <row spans="1:6" r="20">
      <c s="4" r="A20" t="s">
        <v>531</v>
      </c>
      <c s="8" r="B20" t="n">
        <v>18533.51</v>
      </c>
      <c s="8" r="C20" t="n">
        <v>18533.51</v>
      </c>
    </row>
    <row spans="1:6" r="21">
      <c s="4" r="A21" t="s">
        <v>532</v>
      </c>
      <c s="7" r="B21" t="n">
        <v>3540</v>
      </c>
      <c s="7" r="C21" t="n">
        <v>3540</v>
      </c>
    </row>
    <row spans="1:6" r="22">
      <c s="4" r="A22" t="s">
        <v>530</v>
      </c>
      <c s="6" r="B22" t="n">
        <v>1000000</v>
      </c>
      <c s="6" r="C22" t="n">
        <v>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7"/>
    <col customWidth="1" max="3" min="3" width="24"/>
  </cols>
  <sheetData>
    <row spans="1:3" r="1">
      <c s="1" r="A1" t="s">
        <v>533</v>
      </c>
      <c s="2" r="B1" t="s">
        <v>534</v>
      </c>
      <c s="2" r="C1" t="s">
        <v>535</v>
      </c>
    </row>
    <row spans="1:3" r="2">
      <c s="4" r="A2" t="s">
        <v>536</v>
      </c>
    </row>
    <row spans="1:3" r="3">
      <c s="4" r="A3" t="s">
        <v>537</v>
      </c>
      <c s="9" r="B3" t="n">
        <v>1.15</v>
      </c>
    </row>
    <row spans="1:3" r="4">
      <c s="4" r="A4" t="s">
        <v>417</v>
      </c>
    </row>
    <row spans="1:3" r="5">
      <c s="4" r="A5" t="s">
        <v>537</v>
      </c>
      <c s="10" r="B5" t="n">
        <v>0.09375</v>
      </c>
    </row>
    <row spans="1:3" r="6">
      <c s="4" r="A6" t="s">
        <v>538</v>
      </c>
      <c s="11" r="B6" t="n">
        <v>0.125</v>
      </c>
    </row>
    <row spans="1:3" r="7">
      <c s="4" r="A7" t="s">
        <v>539</v>
      </c>
    </row>
    <row spans="1:3" r="8">
      <c s="4" r="A8" t="s">
        <v>340</v>
      </c>
      <c s="9" r="B8" t="n">
        <v>1.15</v>
      </c>
    </row>
    <row spans="1:3" r="9">
      <c s="4" r="A9" t="s">
        <v>540</v>
      </c>
      <c s="6" r="B9" t="n">
        <v>292727</v>
      </c>
    </row>
    <row spans="1:3" r="10">
      <c s="4" r="A10" t="s">
        <v>541</v>
      </c>
      <c s="6" r="B10" t="n">
        <v>2787872</v>
      </c>
    </row>
    <row spans="1:3" r="11">
      <c s="4" r="A11" t="s">
        <v>542</v>
      </c>
      <c s="6" r="B11" t="n">
        <v>1</v>
      </c>
    </row>
    <row spans="1:3" r="12">
      <c s="4" r="A12" t="s">
        <v>543</v>
      </c>
      <c s="8" r="B12" t="n">
        <v>0.75</v>
      </c>
    </row>
    <row spans="1:3" r="13">
      <c s="4" r="A13" t="s">
        <v>544</v>
      </c>
      <c s="6" r="B13" t="n">
        <v>20</v>
      </c>
    </row>
    <row spans="1:3" r="14">
      <c s="4" r="A14" t="s">
        <v>537</v>
      </c>
      <c s="12" r="B14" t="n">
        <v>1.24375</v>
      </c>
    </row>
    <row spans="1:3" r="15">
      <c s="4" r="A15" t="s">
        <v>545</v>
      </c>
      <c s="13" r="B15" t="n">
        <v>3.5</v>
      </c>
    </row>
    <row spans="1:3" r="16">
      <c s="4" r="A16" t="s">
        <v>546</v>
      </c>
      <c s="13" r="B16" t="n">
        <v>3.1</v>
      </c>
    </row>
    <row spans="1:3" r="17">
      <c s="4" r="A17" t="s">
        <v>340</v>
      </c>
      <c s="9" r="C17" t="n">
        <v>1.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8"/>
    <col customWidth="1" max="2" min="2" width="19"/>
    <col customWidth="1" max="3" min="3" width="37"/>
    <col customWidth="1" max="4" min="4" width="37"/>
    <col customWidth="1" max="5" min="5" width="21"/>
    <col customWidth="1" max="6" min="6" width="24"/>
    <col customWidth="1" max="7" min="7" width="29"/>
    <col customWidth="1" max="8" min="8" width="30"/>
  </cols>
  <sheetData>
    <row spans="1:8" r="1">
      <c s="1" r="A1" t="s">
        <v>547</v>
      </c>
      <c s="2" r="B1" t="s">
        <v>548</v>
      </c>
      <c s="2" r="C1" t="s">
        <v>549</v>
      </c>
      <c s="2" r="D1" t="s">
        <v>550</v>
      </c>
      <c s="2" r="E1" t="s">
        <v>242</v>
      </c>
      <c s="2" r="F1" t="s">
        <v>535</v>
      </c>
      <c s="2" r="G1" t="s">
        <v>551</v>
      </c>
      <c s="2" r="H1" t="s">
        <v>552</v>
      </c>
    </row>
    <row spans="1:8" r="2">
      <c s="4" r="A2" t="s">
        <v>553</v>
      </c>
    </row>
    <row spans="1:8" r="3">
      <c s="4" r="A3" t="s">
        <v>337</v>
      </c>
      <c s="6" r="C3" t="n">
        <v>1002818</v>
      </c>
      <c s="6" r="D3" t="n">
        <v>1002818</v>
      </c>
    </row>
    <row spans="1:8" r="4">
      <c s="4" r="A4" t="s">
        <v>554</v>
      </c>
      <c s="7" r="D4" t="n">
        <v>1500000</v>
      </c>
    </row>
    <row spans="1:8" r="5">
      <c s="4" r="A5" t="s">
        <v>555</v>
      </c>
      <c s="9" r="C5" t="n">
        <v>1.43</v>
      </c>
    </row>
    <row spans="1:8" r="6">
      <c s="4" r="A6" t="s">
        <v>553</v>
      </c>
    </row>
    <row spans="1:8" r="7">
      <c s="4" r="A7" t="s">
        <v>556</v>
      </c>
      <c s="7" r="C7" t="n">
        <v>1434000</v>
      </c>
    </row>
    <row spans="1:8" r="8">
      <c s="4" r="A8" t="s">
        <v>557</v>
      </c>
      <c s="7" r="C8" t="n">
        <v>42000</v>
      </c>
    </row>
    <row spans="1:8" r="9">
      <c s="4" r="A9" t="s">
        <v>558</v>
      </c>
    </row>
    <row spans="1:8" r="10">
      <c s="4" r="A10" t="s">
        <v>337</v>
      </c>
      <c s="6" r="C10" t="n">
        <v>194437</v>
      </c>
      <c s="6" r="D10" t="n">
        <v>898634</v>
      </c>
    </row>
    <row spans="1:8" r="11">
      <c s="4" r="A11" t="s">
        <v>555</v>
      </c>
      <c s="9" r="C11" t="n">
        <v>1.76</v>
      </c>
      <c s="9" r="D11" t="n">
        <v>1.78</v>
      </c>
    </row>
    <row spans="1:8" r="12">
      <c s="4" r="A12" t="s">
        <v>559</v>
      </c>
      <c s="6" r="C12" t="n">
        <v>2</v>
      </c>
    </row>
    <row spans="1:8" r="13">
      <c s="4" r="A13" t="s">
        <v>560</v>
      </c>
      <c s="7" r="C13" t="n">
        <v>137000</v>
      </c>
    </row>
    <row spans="1:8" r="14">
      <c s="4" r="A14" t="s">
        <v>561</v>
      </c>
      <c s="14" r="C14" t="n">
        <v>0.125</v>
      </c>
    </row>
    <row spans="1:8" r="15">
      <c s="4" r="A15" t="s">
        <v>562</v>
      </c>
      <c s="4" r="C15" t="s">
        <v>339</v>
      </c>
    </row>
    <row spans="1:8" r="16">
      <c s="4" r="A16" t="s">
        <v>563</v>
      </c>
    </row>
    <row spans="1:8" r="17">
      <c s="4" r="A17" t="s">
        <v>319</v>
      </c>
      <c s="6" r="C17" t="n">
        <v>14587</v>
      </c>
    </row>
    <row spans="1:8" r="18">
      <c s="4" r="A18" t="s">
        <v>528</v>
      </c>
    </row>
    <row spans="1:8" r="19">
      <c s="4" r="A19" t="s">
        <v>337</v>
      </c>
      <c s="6" r="G19" t="n">
        <v>1017405</v>
      </c>
    </row>
    <row spans="1:8" r="20">
      <c s="4" r="A20" t="s">
        <v>555</v>
      </c>
      <c s="9" r="G20" t="n">
        <v>1.43</v>
      </c>
    </row>
    <row spans="1:8" r="21">
      <c s="4" r="A21" t="s">
        <v>564</v>
      </c>
      <c s="6" r="B21" t="n">
        <v>14587</v>
      </c>
    </row>
    <row spans="1:8" r="22">
      <c s="4" r="A22" t="s">
        <v>565</v>
      </c>
      <c s="6" r="B22" t="n">
        <v>7216</v>
      </c>
    </row>
    <row spans="1:8" r="23">
      <c s="4" r="A23" t="s">
        <v>527</v>
      </c>
    </row>
    <row spans="1:8" r="24">
      <c s="4" r="A24" t="s">
        <v>337</v>
      </c>
      <c s="6" r="H24" t="n">
        <v>511186</v>
      </c>
    </row>
    <row spans="1:8" r="25">
      <c s="4" r="A25" t="s">
        <v>555</v>
      </c>
      <c s="9" r="H25" t="n">
        <v>1.43</v>
      </c>
    </row>
    <row spans="1:8" r="26">
      <c s="4" r="A26" t="s">
        <v>361</v>
      </c>
      <c s="4" r="C26" t="s">
        <v>339</v>
      </c>
    </row>
    <row spans="1:8" r="27">
      <c s="4" r="A27" t="s">
        <v>365</v>
      </c>
      <c s="4" r="C27" t="s">
        <v>566</v>
      </c>
    </row>
    <row spans="1:8" r="28">
      <c s="4" r="A28" t="s">
        <v>363</v>
      </c>
      <c s="4" r="C28" t="s">
        <v>567</v>
      </c>
    </row>
    <row spans="1:8" r="29">
      <c s="4" r="A29" t="s">
        <v>568</v>
      </c>
      <c s="4" r="C29" t="s">
        <v>495</v>
      </c>
    </row>
    <row spans="1:8" r="30">
      <c s="4" r="A30" t="s">
        <v>569</v>
      </c>
    </row>
    <row spans="1:8" r="31">
      <c s="4" r="A31" t="s">
        <v>570</v>
      </c>
      <c s="7" r="E31" t="n">
        <v>1200000</v>
      </c>
    </row>
    <row spans="1:8" r="32">
      <c s="4" r="A32" t="s">
        <v>555</v>
      </c>
      <c s="9" r="F32" t="n">
        <v>1.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17"/>
  </cols>
  <sheetData>
    <row spans="1:3" r="1">
      <c s="1" r="A1" t="s">
        <v>571</v>
      </c>
      <c s="2" r="B1" t="s">
        <v>75</v>
      </c>
    </row>
    <row spans="1:3" r="2">
      <c s="2" r="B2" t="s">
        <v>572</v>
      </c>
      <c s="2" r="C2" t="s">
        <v>573</v>
      </c>
    </row>
    <row spans="1:3" r="3">
      <c s="4" r="A3" t="s">
        <v>574</v>
      </c>
    </row>
    <row spans="1:3" r="4">
      <c s="4" r="A4" t="s">
        <v>575</v>
      </c>
      <c s="7" r="B4" t="n">
        <v>87000</v>
      </c>
    </row>
    <row spans="1:3" r="5">
      <c s="4" r="A5" t="s">
        <v>576</v>
      </c>
      <c s="4" r="B5" t="s">
        <v>577</v>
      </c>
    </row>
    <row spans="1:3" r="6">
      <c s="4" r="A6" t="s">
        <v>578</v>
      </c>
      <c s="6" r="C6" t="n">
        <v>47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7</v>
      </c>
      <c s="2" r="B1" t="s">
        <v>1</v>
      </c>
    </row>
    <row spans="1:2" r="2">
      <c s="2" r="B2" t="s">
        <v>2</v>
      </c>
    </row>
    <row spans="1:2" r="3">
      <c s="3" r="A3" t="s">
        <v>134</v>
      </c>
    </row>
    <row spans="1:2" r="4">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0</v>
      </c>
      <c s="2" r="B1" t="s">
        <v>1</v>
      </c>
    </row>
    <row spans="1:2" r="2">
      <c s="2" r="B2" t="s">
        <v>2</v>
      </c>
    </row>
    <row spans="1:2" r="3">
      <c s="3" r="A3" t="s">
        <v>134</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3</v>
      </c>
      <c s="2" r="B1" t="s">
        <v>1</v>
      </c>
    </row>
    <row spans="1:2" r="2">
      <c s="2" r="B2" t="s">
        <v>2</v>
      </c>
    </row>
    <row spans="1:2" r="3">
      <c s="3" r="A3" t="s">
        <v>134</v>
      </c>
    </row>
    <row spans="1:2" r="4">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Note 1 - Organization and Signi</vt:lpstr>
      <vt:lpstr>Note 2 - Going Concern and Mana</vt:lpstr>
      <vt:lpstr>Note 3 - Revenue Recognition</vt:lpstr>
      <vt:lpstr>Note 4 - Inventories</vt:lpstr>
      <vt:lpstr>Note 5 - Software Development C</vt:lpstr>
      <vt:lpstr>Note 6 - Accounts Receivable Li</vt:lpstr>
      <vt:lpstr>Note 7 - Term Loan, Revolving L</vt:lpstr>
      <vt:lpstr>Note 8 - Fair Value</vt:lpstr>
      <vt:lpstr>Note 9 - Sale of Product Lines</vt:lpstr>
      <vt:lpstr>Note 10 - Loss Per Share</vt:lpstr>
      <vt:lpstr>Note 11 - Share-based Compensat</vt:lpstr>
      <vt:lpstr>Note 12 - Significant Customer </vt:lpstr>
      <vt:lpstr>Note 13 - Income Taxes</vt:lpstr>
      <vt:lpstr>Note 14 - Warranty Obligations</vt:lpstr>
      <vt:lpstr>Note 15 - Series B, C, D Conver</vt:lpstr>
      <vt:lpstr>Note 16 - Private Placement Off</vt:lpstr>
      <vt:lpstr>Note 17 - Exercise of Series C </vt:lpstr>
      <vt:lpstr>Note 18 - Commitments and Conti</vt:lpstr>
      <vt:lpstr>Significant Accounting Policies</vt:lpstr>
      <vt:lpstr>Note 4 - Inventories (Tables)</vt:lpstr>
      <vt:lpstr>Note 8 - Fair Value (Tables)</vt:lpstr>
      <vt:lpstr>Note 9 - Sale of Product Lines </vt:lpstr>
      <vt:lpstr>Note 10 - Loss Per Share (Table</vt:lpstr>
      <vt:lpstr>Note 11 - Share-based Compens29</vt:lpstr>
      <vt:lpstr>Note 12 - Significant Custome30</vt:lpstr>
      <vt:lpstr>Note 14 - Warranty Obligations </vt:lpstr>
      <vt:lpstr>Note 15 - Series B, C, D Conv32</vt:lpstr>
      <vt:lpstr>Note 2 - Going Concern and Ma33</vt:lpstr>
      <vt:lpstr>Note 3 - Revenue Recognition (D</vt:lpstr>
      <vt:lpstr>Note 4 - Inventories - Inventor</vt:lpstr>
      <vt:lpstr>Note 5 - Software Development36</vt:lpstr>
      <vt:lpstr>Note 6 - Accounts Receivable 37</vt:lpstr>
      <vt:lpstr>Note 7 - Term Loan, Revolving38</vt:lpstr>
      <vt:lpstr>Note 8 - Fair Value (Details Te</vt:lpstr>
      <vt:lpstr>Note 8 - Fair Value - Fair Valu</vt:lpstr>
      <vt:lpstr>Note 8 - Fair Value - Summary o</vt:lpstr>
      <vt:lpstr>Note 8 - Fair Value - Quantitat</vt:lpstr>
      <vt:lpstr>Note 9 - Sale of Product Line43</vt:lpstr>
      <vt:lpstr>Note 9 - Sale of Product Line44</vt:lpstr>
      <vt:lpstr>Note 10 - Loss Per Share - Net </vt:lpstr>
      <vt:lpstr>Note 11 - Share-based Compens46</vt:lpstr>
      <vt:lpstr>Note 11 - Share-based Compens47</vt:lpstr>
      <vt:lpstr>Note 11 - Share-based Compens48</vt:lpstr>
      <vt:lpstr>Note 12 - Significant Custome49</vt:lpstr>
      <vt:lpstr>Note 12 - Significant Custome50</vt:lpstr>
      <vt:lpstr>Note 13 - Income Taxes (Details</vt:lpstr>
      <vt:lpstr>Note 14 - Warranty Obligation52</vt:lpstr>
      <vt:lpstr>Note 15 - Series B, C, D Conv53</vt:lpstr>
      <vt:lpstr>Note 15 - Series B, C, D Conv54</vt:lpstr>
      <vt:lpstr>Note 16 - Private Placement O55</vt:lpstr>
      <vt:lpstr>Note 17 - Exercise of Series 56</vt:lpstr>
      <vt:lpstr>Note 18 - Commitments and Co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8:10:12Z</dcterms:created>
  <dcterms:modified xmlns:dcterms="http://purl.org/dc/terms/" xmlns:xsi="http://www.w3.org/2001/XMLSchema-instance" xsi:type="dcterms:W3CDTF">2016-11-08T08:10:12Z</dcterms:modified>
  <dc:title xmlns:dc="http://purl.org/dc/elements/1.1/">Untitled</dc:title>
  <dc:description xmlns:dc="http://purl.org/dc/elements/1.1/"/>
  <dc:subject xmlns:dc="http://purl.org/dc/elements/1.1/"/>
  <cp:keywords/>
  <cp:category/>
</cp:coreProperties>
</file>